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oss per share" sheetId="8" state="visible" r:id="rId8"/>
    <sheet xmlns:r="http://schemas.openxmlformats.org/officeDocument/2006/relationships" name="Intangible assets, net" sheetId="9" state="visible" r:id="rId9"/>
    <sheet xmlns:r="http://schemas.openxmlformats.org/officeDocument/2006/relationships" name="Goodwill" sheetId="10" state="visible" r:id="rId10"/>
    <sheet xmlns:r="http://schemas.openxmlformats.org/officeDocument/2006/relationships" name="Long-term debt, net" sheetId="11" state="visible" r:id="rId11"/>
    <sheet xmlns:r="http://schemas.openxmlformats.org/officeDocument/2006/relationships" name="Income taxes" sheetId="12" state="visible" r:id="rId12"/>
    <sheet xmlns:r="http://schemas.openxmlformats.org/officeDocument/2006/relationships" name="Common stock, treasury stock an" sheetId="13" state="visible" r:id="rId13"/>
    <sheet xmlns:r="http://schemas.openxmlformats.org/officeDocument/2006/relationships" name="Share-based payment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Business Combinations Agree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Loss per share (Tables)" sheetId="21" state="visible" r:id="rId21"/>
    <sheet xmlns:r="http://schemas.openxmlformats.org/officeDocument/2006/relationships" name="Intangible assets, net (Tables)" sheetId="22" state="visible" r:id="rId22"/>
    <sheet xmlns:r="http://schemas.openxmlformats.org/officeDocument/2006/relationships" name="Long-term debt, net (Tables)" sheetId="23" state="visible" r:id="rId23"/>
    <sheet xmlns:r="http://schemas.openxmlformats.org/officeDocument/2006/relationships" name="Share-based payments (Tables)" sheetId="24" state="visible" r:id="rId24"/>
    <sheet xmlns:r="http://schemas.openxmlformats.org/officeDocument/2006/relationships" name="Segment information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Loss per share - Schedule of Ba" sheetId="28" state="visible" r:id="rId28"/>
    <sheet xmlns:r="http://schemas.openxmlformats.org/officeDocument/2006/relationships" name="Intangible assets, net - Intang" sheetId="29" state="visible" r:id="rId29"/>
    <sheet xmlns:r="http://schemas.openxmlformats.org/officeDocument/2006/relationships" name="Intangible assets, net - Additi" sheetId="30" state="visible" r:id="rId30"/>
    <sheet xmlns:r="http://schemas.openxmlformats.org/officeDocument/2006/relationships" name="Intangible assets, net - Schedu" sheetId="31" state="visible" r:id="rId31"/>
    <sheet xmlns:r="http://schemas.openxmlformats.org/officeDocument/2006/relationships" name="Goodwill - Additional Informati" sheetId="32" state="visible" r:id="rId32"/>
    <sheet xmlns:r="http://schemas.openxmlformats.org/officeDocument/2006/relationships" name="Long-term debts, net - Schedule" sheetId="33" state="visible" r:id="rId33"/>
    <sheet xmlns:r="http://schemas.openxmlformats.org/officeDocument/2006/relationships" name="Long-term debts, net - Addition" sheetId="34" state="visible" r:id="rId34"/>
    <sheet xmlns:r="http://schemas.openxmlformats.org/officeDocument/2006/relationships" name="Income taxes - Additional Infor" sheetId="35" state="visible" r:id="rId35"/>
    <sheet xmlns:r="http://schemas.openxmlformats.org/officeDocument/2006/relationships" name="Common stock, treasury stock 36" sheetId="36" state="visible" r:id="rId36"/>
    <sheet xmlns:r="http://schemas.openxmlformats.org/officeDocument/2006/relationships" name="Share-based payments - Addition" sheetId="37" state="visible" r:id="rId37"/>
    <sheet xmlns:r="http://schemas.openxmlformats.org/officeDocument/2006/relationships" name="Share-based payments - Schedule" sheetId="38" state="visible" r:id="rId38"/>
    <sheet xmlns:r="http://schemas.openxmlformats.org/officeDocument/2006/relationships" name="Share-based payments - Unvested" sheetId="39" state="visible" r:id="rId39"/>
    <sheet xmlns:r="http://schemas.openxmlformats.org/officeDocument/2006/relationships" name="Share-based payments - Schedu40" sheetId="40" state="visible" r:id="rId40"/>
    <sheet xmlns:r="http://schemas.openxmlformats.org/officeDocument/2006/relationships" name="Share-based payments - Schedu41" sheetId="41" state="visible" r:id="rId41"/>
    <sheet xmlns:r="http://schemas.openxmlformats.org/officeDocument/2006/relationships" name="Share-based payments - Share-ba"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Segment information - Reconcili" sheetId="45" state="visible" r:id="rId45"/>
    <sheet xmlns:r="http://schemas.openxmlformats.org/officeDocument/2006/relationships" name="Segment information - Schedul46"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Business Combination Agreement "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OGT</t>
  </si>
  <si>
    <t>Entity Registrant Name</t>
  </si>
  <si>
    <t>COGIN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for doubtful accounts of $2,401 and $790 at September 30, 2017 and December 31, 2016,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Promissory notes payable to certain shareholders, net</t>
  </si>
  <si>
    <t>Long-term debt, net</t>
  </si>
  <si>
    <t>Acquisition consideration payable in stock</t>
  </si>
  <si>
    <t>Total liabilities</t>
  </si>
  <si>
    <t>Shareholders' equity:</t>
  </si>
  <si>
    <t>Common stock—$0.0005 par value, 200,000,000 shares authorized; 56,418,136 and 53,717,996 shares issued at September 30, 2017 and December 31, 2016, respectively; and 56,065,613 and 53,557,761 shares outstanding at September 30, 2017 and December 31, 2016, respectively</t>
  </si>
  <si>
    <t>Treasury stock, at cost, 352,523 and 160,235 shares at September 30, 2017 and December 31, 2016, respectively</t>
  </si>
  <si>
    <t>Additional paid-in capital</t>
  </si>
  <si>
    <t>Accumulated deficit</t>
  </si>
  <si>
    <t>Total shareholders’ equity</t>
  </si>
  <si>
    <t>Total liabilities and shareholders’ equity</t>
  </si>
  <si>
    <t>Series A Preferred Stock [Member]</t>
  </si>
  <si>
    <t>Preferred Stock</t>
  </si>
  <si>
    <t xml:space="preserve"> </t>
  </si>
  <si>
    <t>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and Comprehensive Loss - USD ($) $ in Thousands</t>
  </si>
  <si>
    <t>3 Months Ended</t>
  </si>
  <si>
    <t>Sep. 30, 2016</t>
  </si>
  <si>
    <t>Income Statement [Abstract]</t>
  </si>
  <si>
    <t>Revenue</t>
  </si>
  <si>
    <t>Cost of revenues (exclusive of depreciation and amortization)</t>
  </si>
  <si>
    <t>Gross profit</t>
  </si>
  <si>
    <t>Operating expenses:</t>
  </si>
  <si>
    <t>Sales and marketing expenses</t>
  </si>
  <si>
    <t>General and administrative expenses</t>
  </si>
  <si>
    <t>Depreciation and amortization</t>
  </si>
  <si>
    <t>Write-off of long-lived assets</t>
  </si>
  <si>
    <t>Total operating expenses</t>
  </si>
  <si>
    <t>Loss from operations</t>
  </si>
  <si>
    <t>Other income (expense):</t>
  </si>
  <si>
    <t>Interest expense, net</t>
  </si>
  <si>
    <t>Other expenses, net</t>
  </si>
  <si>
    <t>Total other expense</t>
  </si>
  <si>
    <t>[1]</t>
  </si>
  <si>
    <t>Loss before income taxes</t>
  </si>
  <si>
    <t>Income taxes</t>
  </si>
  <si>
    <t>Net loss</t>
  </si>
  <si>
    <t>Loss per share:</t>
  </si>
  <si>
    <t>Basic and diluted</t>
  </si>
  <si>
    <t>Weighted average number of shares outstanding:</t>
  </si>
  <si>
    <t>Comprehensive loss:</t>
  </si>
  <si>
    <t>Net comprehensive loss</t>
  </si>
  <si>
    <t>Other expense, primarily represents non-operating income and expense, including interest expense, net, and other expenses, net, which the Company does not allocate into segments</t>
  </si>
  <si>
    <t>Condensed Consolidated Statements of Changes in Shareholders' Equity - 9 months ended Sep. 30, 2017 - USD ($) $ in Thousands</t>
  </si>
  <si>
    <t>Total</t>
  </si>
  <si>
    <t>Common Stock [Member]</t>
  </si>
  <si>
    <t>Treasury Stock [Member]</t>
  </si>
  <si>
    <t>Additional Paid-in Capital [Member]</t>
  </si>
  <si>
    <t>Accumulated Deficit [Member]</t>
  </si>
  <si>
    <t>Beginning balance at Dec. 31, 2016</t>
  </si>
  <si>
    <t>Beginning balance, shares at Dec. 31, 2016</t>
  </si>
  <si>
    <t>Vesting of restricted stock units and issuance of restricted stock</t>
  </si>
  <si>
    <t>Vesting of restricted stock units and issuance of restricted stock, shares</t>
  </si>
  <si>
    <t>Increase in treasury stock resulting from shares withheld to pay statutory taxes in connection with the vesting of restricted stock units</t>
  </si>
  <si>
    <t>Increase in treasury stock resulting from shares withheld to pay statutory taxes in connection with the vesting of restricted stock units, shares</t>
  </si>
  <si>
    <t>Share-based compensation</t>
  </si>
  <si>
    <t>Ending balance at Sep. 30, 2017</t>
  </si>
  <si>
    <t>Ending balance, shares at Sep. 30, 2017</t>
  </si>
  <si>
    <t>Condensed Consolidated Statements of Cash Flows - USD ($) $ in Thousands</t>
  </si>
  <si>
    <t>CASH FLOWS FROM OPERATING ACTIVITIES:</t>
  </si>
  <si>
    <t>Adjustments to reconcile net loss to net cash (used in) provided by operating activities:</t>
  </si>
  <si>
    <t>Non-cash interest expenses and related amortization</t>
  </si>
  <si>
    <t>Share-based compensation expense</t>
  </si>
  <si>
    <t>Non-cash loss on exchange of warrants</t>
  </si>
  <si>
    <t>Provision for bad debts</t>
  </si>
  <si>
    <t>Deferred income tax benefit</t>
  </si>
  <si>
    <t>Changes in assets and liabilities:</t>
  </si>
  <si>
    <t>Accounts receivable</t>
  </si>
  <si>
    <t>Net cash (used in) provided by operating activities</t>
  </si>
  <si>
    <t>CASH FLOWS FROM INVESTING ACTIVITIES:</t>
  </si>
  <si>
    <t>Purchase of property and equipment</t>
  </si>
  <si>
    <t>Capitalized costs included in intangible assets</t>
  </si>
  <si>
    <t>Acquisition, net of cash acquired</t>
  </si>
  <si>
    <t>Deposits as collateral</t>
  </si>
  <si>
    <t>Net cash used in investing activities</t>
  </si>
  <si>
    <t>CASH FLOWS FROM FINANCING ACTIVITIES:</t>
  </si>
  <si>
    <t>Proceeds from issuance of shares, net of issuance costs</t>
  </si>
  <si>
    <t>Proceeds for debt obligations, net of debt costs</t>
  </si>
  <si>
    <t>Repayments of long-term debt</t>
  </si>
  <si>
    <t>Taxes paid related to net share settlement of vesting of restricted stock units</t>
  </si>
  <si>
    <t>Net cash provided by financing activities</t>
  </si>
  <si>
    <t>Net increase (decrease) in cash and cash equivalents</t>
  </si>
  <si>
    <t>Cash and cash equivalents at beginning of period</t>
  </si>
  <si>
    <t>Cash and cash equivalents at end of period</t>
  </si>
  <si>
    <t>SUPPLEMENTAL DISCLOSURE INFORMATION</t>
  </si>
  <si>
    <t>Cash paid for interest</t>
  </si>
  <si>
    <t>Share-based compensation expense capitalized in intangible assets</t>
  </si>
  <si>
    <t>Issuance of common stock to a vendor for services rendered</t>
  </si>
  <si>
    <t>Fair value of acquisition consideration</t>
  </si>
  <si>
    <t>Warrants issued in relation to the term loan</t>
  </si>
  <si>
    <t>Summary of significant accounting policies</t>
  </si>
  <si>
    <t>Accounting Policies [Abstract]</t>
  </si>
  <si>
    <t xml:space="preserve">1. Summary of significant accounting policies (a) Basis of preparation and liquidity The accompanying unaudited condensed consolidated financial statements have been prepared for Cogint, Inc., a Delaware corporation,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7. The information included in this quarterly report on Form 10-Q should be read in conjunction with the consolidated financial statements and accompanying notes included in our Annual Report on Form 10-K for the year ended December 31, 2016 (“2016 Form 10-K”). The condensed consolidated balance sheet as of December 31, 2016 included herein was derived from the audited financial statements as of that date included in the 2016 Form 10-K, but does not include all disclosures including notes required by US GAAP. Reclassifications Certain prior period items, including write-off of long-lived assets,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are still evaluating the impact of ASU 2016-15 on our condensed consolidated financial statements. In November 2016, the FASB issued ASU 2016-18 (“ASU 2016-18”), “Restricted Cash,” which requires entities to show the changes in the total of cash, cash equivalents, restricted cash and restricted cash equivalents in the statement of cash flows. ASU 2016-18 is effective for interim and annual reporting periods beginning after December 15, 2017, with early adoption permitted. The Company plans to adopt this standard on January 1, 2018, and the standard will result in changes to its consolidated statements of cash flows such that restricted cash amounts will be included in the beginning-of-period and end-of-period cash and cash equivalents totals. In January 2017, the FASB issued Accounting Standards Update No. 2017-04 (“ASU 2017-04”), “ Intangibles - Goodwill and Other (Topic 350): Simplifying the Test for Goodwill Impairment,” </t>
  </si>
  <si>
    <t>Loss per share</t>
  </si>
  <si>
    <t>Earnings Per Share [Abstract]</t>
  </si>
  <si>
    <t xml:space="preserve">2.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The information related to basic and diluted loss per share for the three and nine months ended September 30, 2017 and 2016 is as follows:
Three Months Ended September 30,
Nine Months Ended September 30,
(In thousands, except share data)
2017
2016
2017
2016
Numerator:
Net loss
$
(14,095
)
$
(9,744
)
$
(47,229
)
$
(23,700
)
Denominator:
Weighted average shares outstanding - Basic and diluted
55,390,247
50,654,690
54,665,776
42,100,504
Loss per share:
Basic and diluted:
$
(0.25
)
$
(0.19
)
$
(0.86
)
$
(0.56
) </t>
  </si>
  <si>
    <t>Goodwill And Intangible Assets Disclosure [Abstract]</t>
  </si>
  <si>
    <t>3. Intangible assets, net Intangible assets other than goodwill consist of the following:
(In thousands)
Amortization period
September 30, 2017
December 31, 2016
Gross amount:
Software developed for internal use
3-10 years
17,945
11,438
Acquired proprietary technology
5 years
11,381
13,532
Customer relationships
7-10 years
34,986
34,986
Trade names
20 years
16,357
18,057
Domain names
20 years
199
191
Databases
5-10 years
31,292
31,292
Non-competition agreements
2-5 years
1,768
1,768
113,928
111,264
Accumulated amortization:
Software developed for internal use
(1,312
)
(505
)
Acquired proprietary technology
(4,124
)
(2,660
)
Customer relationships
(8,431
)
(4,840
)
Trade names
(1,482
)
(916
)
Domain names
(17
)
(10
)
Databases
(6,061
)
(3,354
)
Non-competition agreements
(947
)
(448
)
(22,374
)
(12,733
)
Net intangible assets:
Software developed for internal use
16,633
10,933
Acquired proprietary technology
7,257
10,872
Customer relationships
26,555
30,146
Trade names
14,875
17,141
Domain names
182
181
Databases
25,231
27,938
Non-competition agreements
821
1,320
$
91,554
$
98,531
The gross amount associated with software developed for internal use mainly represents capitalized costs of internally developed software. The amounts relating to acquired proprietary technology, customer relationships, trade names, domain names, databases, and non-competition agreements mainly represent the fair values of intangible assets acquired as a result of the acquisition of Fluent, LLC (“Fluent”) effective on December 8, 2015 (the “Fluent Acquisition”) and the acquisition of Q Interactive, LLC (“Q Interactive”) effective on June 8, 2016 (the “Q Interactive Acquisition”). On January 18, 2017, the Company’s management and Board of Directors approved a plan to merge and fully integrate Q Interactive’s business into Fluent (the “Q Interactive Integration”). As a result, the remaining balance of long-lived assets of $3,626, relating primarily to the acquired proprietary technology and trade names acquired in the Q Interactive Acquisition, was written off to operating expenses as a write-off of long-lived assets. Amortization expenses of $3,362 and $3,333 for the three months ended September 30, 2017 and 2016, respectively, and $9,931 and $8,726 for the nine months ended September 30, 2017 and 2016, respectively, were included in depreciation and amortization expenses. As of September 30, 2017, intangible assets of $3,444, included in the gross amounts of software developed for internal use, have not been amortized. These intangible assets will start to amortize when they are put into use. As of September 30, 2017, estimated amortization expenses related to the Company’s intangible assets for the remainder of 2017 through 2022 and thereafter are as follows:
(In thousands)
Year
September 30, 2017
Remainder of 2017
$
3,640
2018
14,307
2019
14,042
2020
13,387
2021
10,204
2022 and thereafter
35,974
Total
$
91,554</t>
  </si>
  <si>
    <t>4. Goodwill Goodwill represents the cost in excess of the fair value of the net assets acquired in a business combination. As of September 30, 2017 and December 31, 2016, the balance of goodwill includes $5,227 as a result of the acquisition of Interactive Data, LLC (“Interactive Data”) effective on October 2, 2014, $155,645 as a result of the Fluent Acquisition effective on December 8, 2015, and $5,384 as a result of the Q Interactive Acquisition effective on June 8, 2016. In accordance with ASC Topic 350, “Intangibles - Goodwill and Other,” As of September 30, 2017, there are no events or changes in circumstances to indicate that goodwill is impaired.</t>
  </si>
  <si>
    <t>Debt Disclosure [Abstract]</t>
  </si>
  <si>
    <t>5. Long-term debt, net Long-term debt, net, including promissory notes payable to certain shareholders, net, as of September 30, 2017, consist of the following:
12% term loan,
12% incremental term loan,
10% promissory notes,
(In thousands)
due 2020
due 2020
due 2021
Total
Principal amount
$
41,203
$
14,485
$
10,000
$
65,688
Less: unamortized debt issuance costs
3,156
783
330
4,269
Add: PIK interest accrued to the principal balance
546
10
873
1,429
Long-term debt, net
38,593
13,712
10,543
62,848
Less: Current portion of long-term debt
2,062
688
-
2,750
Long-term debt, net (non-current)
$
36,531
$
13,024
$
10,543
$
60,098
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
Term Loan On December 8, 2015, Fluent entered into an agreement (“Credit Agreement”) with certain financial institutions, for a term loan in the amount of $45,000 (“Term Loan”), with Whitehorse Finance, Inc. acting as the agent (the “Term Loan Agent”). Fluent’s obligations in respect of the Term Loan are guaranteed by the Company and substantially all of the other direct and indirect subsidiaries of the Company and secured by substantially all of such entities’ assets. The Credit Agreement has a five year term. Prior to the Amendment No. 3 to Credit Agreement entered into on January 19, 2017 (the “Amendment No. 3”), payments of principal in the amount of $563 each were due on the last day of each quarter, commencing March 31, 2016. Additionally, 50% of excess cash flow of Fluent and its subsidiaries for the immediately preceding fiscal year is required, in the Term Loan Agent’s sole discretion, to be paid towards the Term Loan obligations, commencing with the fiscal year ending December 31, 2016. As a result of the excess cash flow for the year ended December 31, 2016, we reclassified a total amount of $1,885 into current portion of long-term debt in the condensed consolidated balance sheet as of December 31, 2016. Because the Term Loan Agent refused the prepayment, we reclassified the $1,885 back to non-current portion of long-term debt in the first quarter of 2017. The Credit Agreement provides for certain other customary mandatory prepayments upon certain events, and also provides for certain prepayment premiums during the first four years of the Term Loan, provided that the prepayment premiums are not applicable to scheduled payments of principal, the required excess cash flow payments and certain other required prepayments. Debt issuance costs, including the fair value of warrants issued to the Term Loan Agent and its affiliates in prior periods (“Whitehorse Warrants”), are amortized into interest expense over the term of the Term Loan using the interest method. The Whitehorse Warrants include warrants to purchase, in aggregate, 300,000 shares of common stock, with an exercise price of $5.08 per share. The Credit Agreement, as amended, contains customary representations and warranties, covenants (including certain financial covenants), and events of default, upon the occurrence of which the Term Loan Agent may accelerate the obligations under the Credit Agreement. Certain restrictive covenants impose limitations on the way we conduct our business, including limitations on the amount of additional debt we can incur and restricts our ability to make certain investments and other restricted payments, including certain intercompany payments of cash and other property. On August 7, 2017, the Company and its subsidiaries entered into Amendment No. 4 to the Credit Agreement (“Amendment No. 4”). Amendment No. 4 provides that there shall be no requirement that the Company and its subsidiaries meet any minimum EBITDA threshold for the twelve-month period ended June 30, 2017. The requirement that Fluent and its subsidiaries meet the required minimum EBITDA threshold for the twelve-month period ended June 30, 2017 was not impacted by Amendment No. 4. As of June 30, 2017, the Company was in compliance with the covenants under the Credit Agreement, after giving effect to Amendment No. 4. On November 3, 2017, the Company and its subsidiaries entered into Amendment No. 5 to the Credit Agreement (“Amendment No. 5”). Amendment No. 5 provides for certain amendments to the definition of EBITDA by adding back acquisition and restructuring costs resulting from the Business Combination Transaction (as defined below), and non-recurring costs relating to litigation with TRADS that we settled on July 22, 2017. Amendment No. 5 also amends the minimum EBITDA threshold for the Company and its subsidiaries beginning with the quarter ended September 30, 2017. In addition, Amendment No. 5 allows for additional transfer of cash from Fluent to the Company, provided that Fluent maintains a minimum cash balance. As of September 30, 2017, the Company was in compliance with the covenants under the Credit Agreement, after giving effect to Amendment No. 5. Incremental Term Loan On January 19, 2017, Fluent entered into Amendment No. 3, amending Fluent's Term Loan facility dated December 8, 2015. The Amendment No. 3, among other things, provides for a new term loan in the principal amount of $15,000 ("Incremental Term Loan"), subject to the terms and conditions of the Amendment No. 3, and modifies certain other Credit Agreement provisions, including certain financial covenants and related definitions. The entire Incremental Term Loan of $14,039, net of debt issuance costs of $961, was received on February 1, 2017. The Incremental Term Loan and Fluent's existing Term Loan (collectively, the "Term Loans") are guaranteed by the Company and the other direct and indirect subsidiaries of the Company, and are secured by substantially all of the assets of the Company and its direct and indirect subsidiaries, including Fluent, in each case, on an equal and ratable basis. The Term Loans accrue interest at the rate of: (a) either, at Fluent's option, LIBOR (subject to a floor of 0.50%) plus 10.5% per annum, or base rate plus 9.5% per annum, payable in cash, plus (b) 1% per annum, payable, at Fluent's option, in either cash or in-kind. Payments of principal of the Term Loans are $688 per quarter, replacing the original $563 for the Term Loan, payable at the end of each calendar quarter, commencing on March 31, 2017. The Term Loans mature on December 8, 2020. Promissory Notes On December 8, 2015, the Company entered into and consummated the promissory notes financing (the “Promissory Notes”) with each of Frost Gamma Investment Trust (“Frost Gamma”), an affiliate of Phillip Frost, M.D., the Vice Chairman of the Company’s Board of Directors, Under the terms of the Promissory Notes, the Company is required to repay the principal and all accrued interest six months after the repayment of all amounts due under the Credit Agreement, except that the Company may repay the Promissory Notes earlier from the proceeds of a round of public equity financing. During the nine months ended September 30, 2017, the Company repaid accrued paid-in-kind (“PIK”) interest of $533, $426, and $107 to Frost Gamma, Michael Brauser and another investor, respectively. The fair value of Promissory Note Shares of $413 was calculated by multiplying the closing common stock market price of the Company on December 8, 2015 of $8.45, with the total shares granted, as converted, which was recognized as debt issuance costs. In connection with the Promissory Notes, on December 8, 2015, the Company, each lender under the Promissory Notes, and the Term Loan Agent, etc. entered into a Subordination Agreement (the “Subordination Agreement”), pursuant to which the debt under the Promissory Notes was made expressly subordinate to the debt under the Credit Agreement. In addition, the Subordination Agreement restricts the terms of the Promissory Notes. The terms of the Subordination Agreement shall remain in effect until such time that all obligations under the Credit Agreement are paid in full. The net balance of Promissory Notes is presented as promissory notes payable to certain shareholders, net, in the condensed consolidated balance sheet. Fair value As mentioned above, the Company’s long-term debt outstanding as of September 30, 2017 represented 1) the Term Loans with interest at LIBOR (with a floor of 0.5%) plus 10.5% per annum and 2) the Promissory Notes pursuant to the agreements effective December 8, 2015, with a rate of interest of 10% per annum. Considering the Term Loans have a variable interest rate, and interest rates have been relatively stable, we regard the fair values of the long-term debt to approximate their carrying amount as of September 30, 2017. This fair value assessment represents Level 2 measurements.</t>
  </si>
  <si>
    <t>Income Tax Disclosure [Abstract]</t>
  </si>
  <si>
    <t>6. Income taxes The Company is subject to federal and state income taxes in the United States. 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The Company’s effective income tax rate differed from the statutory federal income tax rate of 34% for the three and nine months ended September 30, 2017 and 2016.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balance of unrecognized tax benefits as of September 30, 2017 and December 31, 2016 was $1,668. In the Company’s tax return filed for the year ended December 31, 2015, a loss of $4,375, resulting from the disposal of all assets and liabilities related to the Company’s Chinese and British Virgin Islands based subsidiaries (collectively, the “Advertising Business”) in 2015, was included. This uncertain tax position of $1,668 is reflected as a reduction in deferred tax assets. Based on management’s assessment, no tax benefit has been recognized for the loss mentioned above. This unrecognized tax benefit, if recognized, would favorably affect the Company’s annual effective tax rate before application of any valuation allowance. The Company has not accrued any interest or penalties as of September 30, 2017 with respect to its uncertain tax positions. The Company does not anticipate a significant increase or reduction in unrecognized tax benefits within the next twelve months.</t>
  </si>
  <si>
    <t>Common stock, treasury stock and warrants</t>
  </si>
  <si>
    <t>Equity [Abstract]</t>
  </si>
  <si>
    <t>7. Common stock, treasury stock and warrants Common stock As of September 30, 2017 and December 31, 2016, the number of issued shares of common stock was 56,418,136 and 53,717,996, respectively, which included shares of treasury stock of 352,523 and 160,235, respectively. The change in the number of issued shares of common stock during the nine months ended September 30, 2017 was due to the issuance of an aggregate of 2,700,140 shares of common stock from the vesting of restricted stock units (“RSUs”) and the issuance of restricted stock, including 192,288 shares of common stock withheld to pay withholding taxes upon such vesting, which are reflected in treasury stock. Treasury stock As of September 30, 2017 and December 31, 2016, the Company held shares of treasury stock of 352,523 and 160,235, with a cost of $1,274 and $531, respectively. This increase in treasury stock during the nine months ended September 30, 2017 was due to shares withheld to pay withholding taxes upon the vesting of RSUs. Warrants As of September 30, 2017 and December 31, 2016, warrants to purchase an aggregate of 2,220,102 shares of common stock were outstanding, with exercise prices ranging from $3.75 to $10.00 per share.</t>
  </si>
  <si>
    <t>Share-based payments</t>
  </si>
  <si>
    <t>Disclosure Of Compensation Related Costs Sharebased Payments [Abstract]</t>
  </si>
  <si>
    <t>8. Share-based payments As of September 30, 2017, the Company maintains two share-based incentive plans: the 2008 Share Incentive Plan (the “2008 Plan”), which was carried forward as a result of the reverse acquisition between the Company and The Best One, Inc. (“TBO”) consummated on March 21, 2015, whereby TBO became a wholly-owned subsidiary of the Company (the “TBO Merger”), and the Cogint, Inc. 2015 Stock Incentive Plan (the “2015 Plan”), approved during the annual meeting of stockholders on June 2, 2015, which authorized the issuance of 2,500,000 shares of common stock. The total shares of common stock authorized for issuance under the 2015 Plan was increased on June 3, 2016 to 12,500,000 shares, and subsequently increased on September 6, 2017 to 13,500,000 shares, which subsequent increase becomes effective 20 days after the mailing of the stockholder notice on Schedule 14C. The primary purpose of the 2015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September 30, 2017, there were 180,568 and 3,838,658 shares (inclusive of the increase of 1,000,000 shares to the 2015 Plan approved on September 6, 2017) of common stock reserved for issuance under the 2008 Plan and the 2015 Plan, respectively. Shares issued outside of the 2008 Plan and 2015 Plan The following RSUs were issued outside of the 2008 Plan and 2015 Plan: Marlin Capital Investments, LLC (“Marlin Capital”), a company which our Chairman Michael Brauser owns 50% and is one of two managers, holds RSUs representing the right to receive 2,000,000 shares of the Company’s common stock, which RSUs are outside of the 2008 Plan and 2015 Plan. These RSUs vest annually beginning from October 13, 2015 only if certain performance goals of the Company are met. The shares underlying such RSUs will not be delivered until October 13, 2018, unless there is a change of control of the Company. Share-based compensation expenses of $315 and $315 for the three months ended September 30, 2017 and 2016, respectively, and $937 and $937 for the nine months ended September 30, 2017 and 2016, respectively, associated with shares under the Marlin Capital agreement, were recognized. Effective November 16, 2015, the Company entered into an employment agreement with Michael Brauser (the “Michael Brauser Employment Agreement”) relating to his service as Executive Chairman of the Board of Directors, pursuant to which, Michael Brauser will receive an annual base salary of $25 payable in accordance with the Company’s general payroll practices and RSUs outside of the 2008 Plan and 2015 Plan representing the right to receive 5,000,000 shares of common stock. The issuance of shares of common stock underlying the RSUs was approved by the stockholders at the annual meeting in 2016. These RSUs vest ratably over a four-year period; provided, however, that no portion of the RSUs shall vest unless and until the Company has gross revenue in excess of $100.0 million and positive EBITDA in any one fiscal year during the vesting period (the “Vesting Conditions”). In addition, such RSUs vest in full upon a Company change in control, termination of Michael Brauser without cause, termination by Michael Brauser for good reason, or Michael Brauser’s death or disability. The Company determined that the Vesting Conditions were met, effective March 14, 2017, and as a result, 1,250,000 shares were vested, but Michael Brauser has elected to defer delivery of any vested RSUs until his separation from service from the Company or death or disability. Effective on June 23, 2017, the Michael Brauser Employment Agreement was terminated. Mr. Brauser continues to serve as Chairman of the Board of Directors of the Company. On September 6, 2017, the Company entered into a consulting services agreement with Mr. Brauser, effective on June 23, 2017, for a term of four years (the “Consulting Agreement”), under which Mr. Brauser will serve as a strategic advisor to cogint but will receive no salary for such services. In consideration for Mr. Brauser’s services, the Consulting Agreement provides for continued vesting on all outstanding RSUs granted to Mr. Brauser before the effective date of the Consulting Agreement. On December 8, 2015, at the time Dr. Phillip Frost joined the Board of Directors of the Company as Vice Chairman, Frost Gamma was granted 3,000,000 RSUs, outside of the 2008 Plan and 2015 Plan. The issuance of shares of common stock underlying such RSUs was approved by the stockholders at the annual meeting in 2016. These grants were fully vested on December 8, 2015, but Frost Gamma has elected to defer delivery of any vested RSUs until Dr. Phillip Frost’s separation from service from the Company or death or disability. Share options Details of share options activity during the nine months ended September 30, 2017 were as follows:
Number of options
Weighted average exercise price per share
Weighted average remaining contractual term
Aggregate intrinsic value
Outstanding as of December 31, 2016
352,000
$
10.25
4.4 years
$
-
Outstanding as of September 30, 2017
352,000
$
10.25
3.6 years
$
-
Options vested and expected to vest as of September 30, 2017
352,000
$
10.25
3.6 years
$
-
Options exercisable as of September 30, 2017
294,500
$
8.36
2.7 years
$
-
The aggregate intrinsic value amounts in the table above represent the difference between the closing price of the Company’s common stock on September 30, 2017 of $4.90 and the exercise price, multiplied by the number of in-the-money stock options as of the same date. The unvested balance of options is shown below for the nine months ended September 30, 2017:
Number of options
Weighted average exercise price per share
Weighted average remaining contractual term
Unvested as of December 31, 2016
68,750
$
8.91
8.9 years
Vested
(11,250
)
$
7.44
Unvested as of September 30, 2017
57,500
$
9.19
8.2 years Compensation expenses recognized from employee stock options for the three months ended September 30, 2017 and 2016 of $31 and $35, respectively, and $91 and $82 for the nine months ended September 30, 2017 and 2016, respectively, were recognized in general and administrative expenses in the condensed consolidated statements of operations. As of September 30, 2017, unrecognized share-based compensation cost relating to granted share options amounted to $274, which are expected to be recognized over a weighted average period of 2.2 years. Restricted stock units and restricted stock Details of unvested RSUs and restricted stock activity during the nine months ended September 30, 2017 were as follows:
Number of units
Weighted average grant-date fair value
Unvested as of December 31, 2016
12,407,029
$
8.40
Granted (1)
2,732,000
$
5.61
Vested and delivered
(2,357,852
)
$
6.58
Withheld as treasury stock ( 2 )
(192,288
)
$
6.86
Vested not delivered ( 3 )
(1,660,001
)
$
3.36
Forfeited
(172,416
)
$
5.80
Unvested as of September 30, 2017
10,756,472
$
8.94
(1)
650,000 shares of restricted stock were granted during the nine months ended September 30, 2017, and 150,000 shares of restricted stock were unvested as of September 30, 2017.
(2 )
As discussed in Note 7, the increase in treasury stock was due to shares withheld to pay statutory withholding taxes upon the vesting of RSUs during the nine months ended September 30, 2017.
(3 )
Vested not delivered represent the vested RSUs with deferred delivery at a future time. As of September 30, 2017, the cumulative shares of RSUs included in “vested not delivered” above were 5,767,668. The Company recognized share-based compensation (included in sales and marketing expenses, and general and administrative expenses in the condensed consolidated statements of operations, and intangible assets in the condensed consolidated balance sheets) for these RSUs and restricted stock of $11,461 and $7,615 for the three months ended September 30, 2017 and 2016, respectively, and $28,613 and $22,561 for the nine months ended September 30, 2017 and 2016, respectively. The fair value of the RSUs and restricted stock was estimated using the market value of the Company’s common stock on the date of grant, which was equivalent to the closing price of the common stock on the grant date. As of September 30, 2017, unrecognized share-based compensation expenses associated with the granted RSUs and restricted stock amounted to $59,625, which are expected to be recognized over a weighted average period of 1.9 years. Shares issued to third-party vendors The Company issues shares to certain third-party vendors from time to time in lieu of cash for services rendered. Stock compensation expenses for shares issued to third-party vendors of $0 and $37 for the three months ended September 30, 2017 and 2016, respectively, and $0 and $166 for the nine months ended September 30, 2017 and 2016, respectively, were recognized in general and administrative expenses. The share-based compensation expenses for the Company’s share options, RSUs and common stock were allocated to the following accounts in the condensed consolidated financial statements for the three and nine months ended September 30, 2017 and 2016:
Three Months Ended September 30,
Nine Months Ended September 30,
(In thousands)
2017
2016
2017
2016
Sales and marketing expenses
$
862
$
657
$
2,428
$
1,778
General and administrative expenses
10,209
6,661
25,274
20,163
11,071
7,318
27,702
21,941
Capitalized in intangible assets
421
369
1,002
868
Total
$
11,492
$
7,687
$
28,704
$
22,809</t>
  </si>
  <si>
    <t>Segment information</t>
  </si>
  <si>
    <t>Segment Reporting [Abstract]</t>
  </si>
  <si>
    <t>9. Segment information The Company currently manages its operations in two reportable segments, Information Services and Performance Marketing. The segments reflect the way the Company evaluates its business performance and manages its operations. Information regarding our Information Services and Performance Marketing segments is as follows:
Three Months Ended September 30,
Nine Months Ended September 30,
(In thousands)
2017
2016
2017
2016
Revenue:
Information Services
$
22,808
$
14,803
$
57,863
$
39,254
Performance Marketing
34,440
37,373
103,175
93,389
$
57,248
$
52,176
$
161,038
$
132,643
Loss (income) from operations:
Information Services
$
(7,227
)
$
(10,000
)
$
(20,780
)
$
(19,963
)
Performance Marketing
1,120
1,819
49
6,065
(6,107
)
(8,181
)
(20,731
)
(13,898
)
Corporate (1)
(5,562
)
(4,176
)
(19,400
)
(14,487
)
$
(11,669
)
$
(12,357
)
$
(40,131
)
$
(28,385
)
Depreciation and amortization:
Information Services
$
1,818
$
1,665
$
4,802
$
4,221
Performance Marketing
1,767
1,842
5,658
4,891
$
3,585
$
3,507
$
10,460
$
9,112
Write-off of long-lived assets
Information Services
$
-
$
4,055
$
1,189
$
4,055
Performance Marketing
-
-
2,437
-
$
-
$
4,055
$
3,626
$
4,055
Share-based compensation expense:
Information Services
$
4,786
$
2,923
$
11,481
$
8,884
Performance Marketing
1,190
858
3,454
2,345
5,976
3,781
14,935
11,229
Corporate (1)
5,095
3,537
12,767
10,712
$
11,071
$
7,318
$
27,702
$
21,941
Capital expenditure:
Information Services
$
1,972
$
1,892
$
5,759
$
7,826
Performance Marketing
416
331
897
876
$
2,388
$
2,223
$
6,656
$
8,702
(In thousands)
September 30, 2017
December 31, 2016
Assets:
Information Services
$
90,419
$
91,405
Performance Marketing
201,017
197,937
291,436
289,342
Corporate (2)
20,484
22,569
$
311,920
$
311,911
Intangible assets, net:
Information Services
$
52,706
$
52,424
Performance Marketing
38,848
46,107
$
91,554
$
98,531
Goodwill:
Information Services
$
44,178
$
44,178
Performance Marketing
122,078
122,078
$
166,256
$
166,256
(1)
(2)
A reconciliation of loss from operations from segments to loss before income taxes for the periods presented is as follows:
Three Months Ended September 30,
Nine Months Ended September 30,
(In thousands)
2017
2016
2017
2016
Loss from operations from segments
$
(6,107
)
$
(8,181
)
$
(20,731
)
$
(13,898
)
Corporate (1)
(5,562
)
(4,176
)
(19,400
)
(14,487
)
Total other expense (2)
(2,426
)
(1,880
)
(7,098
)
(6,834
)
Loss before income taxes
$
(14,095
)
$
(14,237
)
$
(47,229
)
$
(35,219
)
(1)
(2)
Revenue by geography is based on the location of the customers. The following table sets forth revenue by geographic areas:
Three Months Ended September 30,
Nine Months Ended September 30,
(In thousands)
2017
2016
2017
2016
Revenue:
United States
$
55,755
$
47,372
$
153,601
$
119,385
Outside of the United States (1)
1,493
4,804
7,437
13,258
$
57,248
$
52,176
$
161,038
$
132,643
(1)</t>
  </si>
  <si>
    <t>Related party transactions</t>
  </si>
  <si>
    <t>Related Party Transactions [Abstract]</t>
  </si>
  <si>
    <t>10. Related party transactions For the three and nine months ended September 30, 2017 and 2016, material related party transactions were as follows: Promissory Notes On December 8, 2015, the Company entered into the Promissory Notes with certain investors, for an aggregate financing of $10.0 million, pursuant to which the Company received $5.0 million from Frost Gamma, $4.0 million from Michael Brauser, and $1.0 million from another investor. As of September 30, 2017, the principal, plus accrued PIK interest, of such Promissory Notes, owing to Frost Gamma, Michael Brauser and such other investor, were $5,437, $4,349, and $1,087, respectively. During the nine months ended September 30, 2017, the Company repaid $533, $426, and $107 to Frost Gamma, Michael Brauser and another investor, respectively. See Note 5, “Long-term debt, net, Conversion of Series B Preferred On February 22, 2016, the Company’s Series B Preferred, 450,962 shares in total, including 141,430 shares previously issued to Frost Gamma in relation to certain financial arrangements, and 156,544 and 105,704 shares previously issued to Ryan Schulke, Chief Executive Officer of Fluent, and Matthew Conlin, President of Fluent, respectively, in connection with the Fluent Acquisition, automatically converted into the Company’s common stock, by multiplying each such share of Series B Preferred by 50. Earn-out Shares On March 11, 2016, the Company issued 900,108 common earn-out shares to Frost Gamma, and 1,800,220 Series A earn-out shares to certain investors (which were converted to 1,800,220 shares of common stock in March 2016), including 567,069 shares to Grander Holdings, Inc. 401K, an entity owned by Michael Brauser, upon a Board of Directors determination that certain financial targets had been achieved as set forth in the merger agreement of the TBO Merger effective on March 21, 2015. Business Consulting Agreement Marlin Capital holds RSUs representing the right to receive 2,000,000 shares of the Company’s common stock. These RSUs vest annually beginning from October 13, 2015 only if certain performance goals of the Company are met. The shares underlying such RSUs will not be delivered until October 13, 2018, unless there is a change of control of the Company. Share-based compensation expenses of $315 and $315 for the three months ended September 30, 2017 and 2016, respectively, and $937 and $937 for the nine months ended September 30, 2017 and 2016, respectively, associated with shares under the Marlin Capital agreement, were recognized, respectively. See Note 8, “Share-based payments,” for details. Others Effective on August 1, 2015, the Company entered into a consulting agreement with DAB Management Group Inc. (“DAB”) for DAB to provide consulting services related to business development, future acquisitions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a director of the Company at the time the DAB Agreement was entered into and the son of Michael Brauser, our Chairman. Under the DAB Agreement, the consulting service fee is $20 per month. The Company recognized consulting service fee of $60 each for the three months ended September 30, 2017 and 2016, and $180 each for the nine months ended September 30, 2017 and 2016. In October 2015, the Company entered into a Non-Exclusive Aircraft Dry Lease Agreement with Brauser Aviation, LLC, an affiliated entity of our Chairman, to pay a set hourly rate for Company-related usage of the aircraft. The Company recognized aircraft lease fee of $0 and $58 for the three months ended September 30, 2017 and 2016, respectively, and $27 and $168 for the nine months ended September 30, 2017 and 2016, respectively. On September 6, 2017, the Company entered into the Consulting Agreement with Mike Brauser, effective on June 23, 2017, for a term of four years, under which, Mr. Brauser will serve as a strategic advisor to cogint but will receive no salary for such services. In consideration for Mr. Brauser’s services, the Consulting Agreement provides for continued vesting on all outstanding RSUs granted to Mr. Brauser before the effective date of the Consulting Agreement. See Note 8, “Share-based payments,” for details.</t>
  </si>
  <si>
    <t>Commitments and contingencies</t>
  </si>
  <si>
    <t>Commitments And Contingencies Disclosure [Abstract]</t>
  </si>
  <si>
    <t>11. Commitments and contingencies (a) Capital commitment The Company incurred data costs of $1,179 and $874 for the three months ended September 30, 2017 and 2016, respectively, and $3,400 and $2,757 for the nine months ended September 30, 2017 and 2016, respectively, under certain non-cancellable data licensing agreements. As of September 30, 2017, material capital commitments under non-cancellable data licensing agreements were $24,321, shown as follows:
(In thousands)
Year
September 30, 2017
Remainder of 2017
$
1,074
2018
4,990
2019
5,930
2020
6,250
2021
4,775
2022 and thereafter
1,302
Total
$
24,321
(b) Contingency On July 22, 2017, the Company entered in a settlement agreement with TransUnion and TransUnion Risk and Alternative Data Solutions, Inc. (“TRADS”), settling all litigation with TransUnion and TRADS. Company subsidiary, IDI Holdings, LLC (“IDI Holdings”), will pay $7,000 to TRADS over the course of one year to settle all matters (the “TRADS Litigation Settlement”). The terms of the settlement agreement are confidential. The Company recorded the expense of $7,000 in general and administrative expenses during the three months ended June 30, 2017. As of September 30, 2017, the remaining unpaid balance of $5,000 was reflected in accrued expenses and other current liabilities in the condensed consolidated balance sheet. For a description of the legal proceedings settled in the TRADS Litigation Settlement, see Part I, Item 3 of the Company’s 2016 Form 10-K and Part II, Item 1 of the Company’s Quarterly Report on Form 10-Q for the quarter ended March 31, 2017. Following the TRADS Litigation Settlement, the Company is not currently a party to any legal proceeding, investigation or claim which, in the opinion of the management, is likely to have a material adverse effect on the business, financial condition, results of operations or cash flows. Legal fees associated with such legal proceedings, are expensed as incurred. We review legal proceedings and claims on an ongoing basis and follow appropriate accounting guidance, including ASC 450,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In addition, we may be involved in litigation from time to time in the ordinary course of business. We do not believe that the ultimate resolution of any such matters will have a material adverse effect on our business, financial condition, results of operations or cash flows. However, the results of such matters cannot be predicted with certainty and we cannot assure you that the ultimate resolution of any legal or administrative proceeding or dispute will not have a material adverse effect on our business, financial condition, results of operations and cash flows.</t>
  </si>
  <si>
    <t>Business Combinations Agreement</t>
  </si>
  <si>
    <t>Business Combination Agreement [Abstract]</t>
  </si>
  <si>
    <t>Business Combination Agreement</t>
  </si>
  <si>
    <t>12. Business Combination Agreement On September 6, 2017, the Company entered into a Business Combination Agreement (the “Business Combination Agreement”) with BlueFocus International Limited (“BlueFocus”), a private company limited by shares registered in Hong Kong. Under the terms of the Business Combination Agreement, the Company will issue to BlueFocus shares of the Company’s common stock, representing 63% of the Company’s common stock on a fully diluted, post-transaction basis (the “Purchased Shares”). In consideration of the Purchased Shares, BlueFocus will contribute to the Company (i) all of the issued and outstanding membership interests, shares of capital stock, and/or other equity interests of certain entities (the “Contributed Entities”), (ii) $100.0 million in cash (the “Cash Consideration”) and if applicable, certain net working capital adjustments, and (iii) repay, assume, or refinance indebtedness for borrowed money of the Company as of the Closing (as defined below). We refer to the issuance of the Purchased Shares in consideration of the contribution of the Contributed Entities and the Cash Consideration, together with the Cash Dividend hereinafter described, as the “Business Combination Transaction.” As a condition to closing the Business Combination Transaction (the “Closing”), immediately before Closing, cogint will contribute its data and analytics operations and assets (the “IDI Business”) into its wholly-owned subsidiary, Red Violet, Inc. (“Red Violet”). The shares of Red Violet will be distributed as a stock dividend (the “Spin-Off”) to cogint stockholders of record as of the record date (the “Record Date”) and to holders of derivative securities who are entitled to participate in such a dividend in accordance with the terms of their securities. Before the Company effects the Spin-Off, Red Violet will file with the SEC a Registration Statement on Form 10 (the “Form 10”), registering under the Securities Exchange Act of 1934, the shares of Red Violet to be distributed in the Spin-Off. As a result, upon completion of the Spin-Off, cogint stockholders will hold shares of two public companies, cogint and Red Violet. We expect cogint common stock to continue trading on the NASDAQ Stock Market (the “NASDAQ”) and we intend to apply for listing the Red Violet shares on NASDAQ. The Cash Consideration, after deductions for certain transaction expenses and an amount up to $20.0 million to capitalize Red Violet at the time of the Spin-Off, will be distributed pro rata as a cash dividend or payment (the “Cash Dividend”) to the holders of cogint common stock and the holders of certain warrants of the Company. The Cash Dividend is contingent on Closing. Before the Record Date, cogint expects to accelerate the vesting of all outstanding RSUs and deliver all shares of common stock underlying such RSUs so that such shares will participate in the Spin-Off and Cash Dividend pro rata. Also, before the Record Date, cogint expects to vest all outstanding stock options, and any options not exercised before the Record Date will terminate on the Record Date, except for options issued under the 2015 Plan, which will terminate immediately before the Closing. Options outstanding but unexercised on the Record Date will not be equitably adjusted in respect of the Spin-off, the Cash Dividend, or otherwise. Shares issued pursuant to any option exercised before the Record Date will participate in the Spin-off and Cash Dividend pro rata. In addition, before the Record Date, cogint expects to vest all outstanding shares of restricted stock, so that such shares will participate in the Spin-off and Cash Dividend pro rata, and holders of warrants to purchase cogint common stock will participate in the Spin-off and Cash Dividend pro rata, in accordance with the terms of their warrants. There are certain conditions to the Closing and the other transactions contemplated by the Business Combination Agreement, which include the receipt of the required Company stockholders’ approval, the consent under the Hart-Scott-Rodino Antitrust Improvements Act of 1976 (</t>
  </si>
  <si>
    <t>Subsequent events</t>
  </si>
  <si>
    <t>Subsequent Events [Abstract]</t>
  </si>
  <si>
    <t xml:space="preserve">13. Subsequent events Intracoastal and Anson Warrant Amendments On October 17, 2017, the Company entered into certain amendment agreements (collectively, the “Intracoastal and Anson Warrant Amendments”) with warrant holders, representing a total of 861,769 warrants to purchase the Company’s common stock, previously granted to Intracoastal Capital, LLC (“Intracoastal”) and Anson Investments Master Fund LP (“Anson”). Pursuant to the Warrant Amendments, the Company agreed to reduce the exercise price of all common stock warrants described above to $3.00 per share, and Intracoastal and Anson separately agreed to exercise all common stock warrants held by them. The proceeds from the exercise were approximately $2.6 million, which were received in October 2017. The Intracoastal and Anson Warrant Amendments also provide that the Company deliver to each of Anson and Intracoastal an additional warrant for common stock equal to 25% of the number of shares exercised, at an exercise price of $5.35 per share (collectively, the “Additional Warrants”). The Additional Warrants provided to Intracoastal and Anson are exercisable into 184,193 shares and 31,250 shares of common stock, respectively. The Additional Warrants are exercisable from the date of issuance and expire on the earlier of the close of business on the two-year anniversary of (i) the date the registration statement registering the resale of the underlying shares is declared effective by the SEC, or (ii) the commencement date that such Additional Warrant may be exercised by means of a “cashless exercise.” Whitehorse Warrant Amendments On November 3, 2017, the Company entered into warrant amendments (the "Whitehorse Warrant Amendments") with H.I.G. Whitehorse SMA ABF, L.P., H.I.G. Whitehorse SMA Holdings I, LLC and Whitehorse Finance, Inc., regarding an aggregate of 300,000 Whitehorse Warrants to purchase the Company’s common stock (the “Whitehorse Shares”), at an original exercise price of $5.0829 per share. Pursuant to the Whitehorse Warrant Amendments, the Company agreed to reduce the exercise price of all common stock warrants described above to $3.00 per share, and each warrant holder set forth above separately agreed to exercise all common stock warrants held by them within 30 days. Pursuant to the terms of the Whitehorse Warrant Amendments, the warrant holders are prohibited from engaging or otherwise agreeing to any sale, pledge, or other transfer of the Whitehorse Shares for a period of 120 days (the “Whitehorse Lock-Up Period”) following the exercise of such warrants in full. Following the Whitehorse Lock-Up Period, (i) the warrant holders may only sell such number of shares underlying the warrants representing up to 5% of the Company’s daily trading volume on the immediately prior trading day prior to a sale and (ii) the warrant holders may not transfer any of the Whitehorse Shares for less than $4.50 per share, provided that the warrant holders may not transfer any Whitehorse Shares unless the Company has an effective registration statement permitting the resale of the Whitehorse Shares. Provided that such warrant holders have exercised the Whitehorse Warrants, upon either the Record Date or the termination of the Business Combination Agreement, such warrant holders can require the Company to purchase from them all the Whitehorse Shares at a price of $4.50 per share. Acquisition consideration payable in stock In relation to the Q Interactive Acquisition, Selling Source, LLC (“Selling Source”), the seller, was entitled to receive additional consideration as it was concluded that the earn-out target (the “Q Interactive Earn-out Target”) specified in the purchase agreement had been met. As of September 30, 2017 and December 31, 2016, after certain measurement period adjustments, the net balance of acquisition consideration payable in stock of $10,225 was recognized. We used the probability-weighted method to determine the fair value of the acquisition consideration payable in stock, </t>
  </si>
  <si>
    <t>Summary of Significant Accounting Policies (Policies)</t>
  </si>
  <si>
    <t>Basis of preparation and liquidity</t>
  </si>
  <si>
    <t>(a) Basis of preparation and liquidity The accompanying unaudited condensed consolidated financial statements have been prepared for Cogint, Inc., a Delaware corporation,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7. The information included in this quarterly report on Form 10-Q should be read in conjunction with the consolidated financial statements and accompanying notes included in our Annual Report on Form 10-K for the year ended December 31, 2016 (“2016 Form 10-K”). The condensed consolidated balance sheet as of December 31, 2016 included herein was derived from the audited financial statements as of that date included in the 2016 Form 10-K, but does not include all disclosures including notes required by US GAAP. Reclassifications Certain prior period items, including write-off of long-lived assets,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t>
  </si>
  <si>
    <t>Recently issued accounting standards</t>
  </si>
  <si>
    <t xml:space="preserve">(b)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are still evaluating the impact of ASU 2016-15 on our condensed consolidated financial statements. In November 2016, the FASB issued ASU 2016-18 (“ASU 2016-18”), “Restricted Cash,” which requires entities to show the changes in the total of cash, cash equivalents, restricted cash and restricted cash equivalents in the statement of cash flows. ASU 2016-18 is effective for interim and annual reporting periods beginning after December 15, 2017, with early adoption permitted. The Company plans to adopt this standard on January 1, 2018, and the standard will result in changes to its consolidated statements of cash flows such that restricted cash amounts will be included in the beginning-of-period and end-of-period cash and cash equivalents totals. In January 2017, the FASB issued Accounting Standards Update No. 2017-04 (“ASU 2017-04”), “ Intangibles - Goodwill and Other (Topic 350): Simplifying the Test for Goodwill Impairment,” </t>
  </si>
  <si>
    <t>Loss per share (Tables)</t>
  </si>
  <si>
    <t>Schedule of Basic and Diluted Loss Per Share</t>
  </si>
  <si>
    <t xml:space="preserve">The information related to basic and diluted loss per share for the three and nine months ended September 30, 2017 and 2016 is as follows:
Three Months Ended September 30,
Nine Months Ended September 30,
(In thousands, except share data)
2017
2016
2017
2016
Numerator:
Net loss
$
(14,095
)
$
(9,744
)
$
(47,229
)
$
(23,700
)
Denominator:
Weighted average shares outstanding - Basic and diluted
55,390,247
50,654,690
54,665,776
42,100,504
Loss per share:
Basic and diluted:
$
(0.25
)
$
(0.19
)
$
(0.86
)
$
(0.56
) </t>
  </si>
  <si>
    <t>Intangible assets, net (Tables)</t>
  </si>
  <si>
    <t>Intangible Assets Other than Goodwill</t>
  </si>
  <si>
    <t>Intangible assets other than goodwill consist of the following:
(In thousands)
Amortization period
September 30, 2017
December 31, 2016
Gross amount:
Software developed for internal use
3-10 years
17,945
11,438
Acquired proprietary technology
5 years
11,381
13,532
Customer relationships
7-10 years
34,986
34,986
Trade names
20 years
16,357
18,057
Domain names
20 years
199
191
Databases
5-10 years
31,292
31,292
Non-competition agreements
2-5 years
1,768
1,768
113,928
111,264
Accumulated amortization:
Software developed for internal use
(1,312
)
(505
)
Acquired proprietary technology
(4,124
)
(2,660
)
Customer relationships
(8,431
)
(4,840
)
Trade names
(1,482
)
(916
)
Domain names
(17
)
(10
)
Databases
(6,061
)
(3,354
)
Non-competition agreements
(947
)
(448
)
(22,374
)
(12,733
)
Net intangible assets:
Software developed for internal use
16,633
10,933
Acquired proprietary technology
7,257
10,872
Customer relationships
26,555
30,146
Trade names
14,875
17,141
Domain names
182
181
Databases
25,231
27,938
Non-competition agreements
821
1,320
$
91,554
$
98,531</t>
  </si>
  <si>
    <t>Schedule of Estimated Amortization Expenses</t>
  </si>
  <si>
    <t>As of September 30, 2017, estimated amortization expenses related to the Company’s intangible assets for the remainder of 2017 through 2022 and thereafter are as follows:
(In thousands)
Year
September 30, 2017
Remainder of 2017
$
3,640
2018
14,307
2019
14,042
2020
13,387
2021
10,204
2022 and thereafter
35,974
Total
$
91,554</t>
  </si>
  <si>
    <t>Long-term debt, net (Tables)</t>
  </si>
  <si>
    <t>Schedule of Long-term Debts, Including Promissory Notes Payable to Certain Shareholders, Net</t>
  </si>
  <si>
    <t>Long-term debt, net, including promissory notes payable to certain shareholders, net, as of September 30, 2017, consist of the following:
12% term loan,
12% incremental term loan,
10% promissory notes,
(In thousands)
due 2020
due 2020
due 2021
Total
Principal amount
$
41,203
$
14,485
$
10,000
$
65,688
Less: unamortized debt issuance costs
3,156
783
330
4,269
Add: PIK interest accrued to the principal balance
546
10
873
1,429
Long-term debt, net
38,593
13,712
10,543
62,848
Less: Current portion of long-term debt
2,062
688
-
2,750
Long-term debt, net (non-current)
$
36,531
$
13,024
$
10,543
$
60,098
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t>
  </si>
  <si>
    <t>Share-based payments (Tables)</t>
  </si>
  <si>
    <t>Schedule of Share Options Activity</t>
  </si>
  <si>
    <t>Details of share options activity during the nine months ended September 30, 2017 were as follows:
Number of options
Weighted average exercise price per share
Weighted average remaining contractual term
Aggregate intrinsic value
Outstanding as of December 31, 2016
352,000
$
10.25
4.4 years
$
-
Outstanding as of September 30, 2017
352,000
$
10.25
3.6 years
$
-
Options vested and expected to vest as of September 30, 2017
352,000
$
10.25
3.6 years
$
-
Options exercisable as of September 30, 2017
294,500
$
8.36
2.7 years
$
-</t>
  </si>
  <si>
    <t>Unvested Balance of Options</t>
  </si>
  <si>
    <t xml:space="preserve">The unvested balance of options is shown below for the nine months ended September 30, 2017:
Number of options
Weighted average exercise price per share
Weighted average remaining contractual term
Unvested as of December 31, 2016
68,750
$
8.91
8.9 years
Vested
(11,250
)
$
7.44
Unvested as of September 30, 2017
57,500
$
9.19
8.2 years </t>
  </si>
  <si>
    <t>Schedule of Restricted Share Units and Restricted Stock Activity</t>
  </si>
  <si>
    <t>Details of unvested RSUs and restricted stock activity during the nine months ended September 30, 2017 were as follows:
Number of units
Weighted average grant-date fair value
Unvested as of December 31, 2016
12,407,029
$
8.40
Granted (1)
2,732,000
$
5.61
Vested and delivered
(2,357,852
)
$
6.58
Withheld as treasury stock ( 2 )
(192,288
)
$
6.86
Vested not delivered ( 3 )
(1,660,001
)
$
3.36
Forfeited
(172,416
)
$
5.80
Unvested as of September 30, 2017
10,756,472
$
8.94
(1)
650,000 shares of restricted stock were granted during the nine months ended September 30, 2017, and 150,000 shares of restricted stock were unvested as of September 30, 2017.
(2 )
As discussed in Note 7, the increase in treasury stock was due to shares withheld to pay statutory withholding taxes upon the vesting of RSUs during the nine months ended September 30, 2017.
(3 )
Vested not delivered represent the vested RSUs with deferred delivery at a future time. As of September 30, 2017, the cumulative shares of RSUs included in “vested not delivered” above were 5,767,668.</t>
  </si>
  <si>
    <t>Schedule of Share-based Compensation</t>
  </si>
  <si>
    <t>The share-based compensation expenses for the Company’s share options, RSUs and common stock were allocated to the following accounts in the condensed consolidated financial statements for the three and nine months ended September 30, 2017 and 2016:
Three Months Ended September 30,
Nine Months Ended September 30,
(In thousands)
2017
2016
2017
2016
Sales and marketing expenses
$
862
$
657
$
2,428
$
1,778
General and administrative expenses
10,209
6,661
25,274
20,163
11,071
7,318
27,702
21,941
Capitalized in intangible assets
421
369
1,002
868
Total
$
11,492
$
7,687
$
28,704
$
22,809</t>
  </si>
  <si>
    <t>Segment information (Tables)</t>
  </si>
  <si>
    <t>Schedule of Information Services and Performance Marketing Segments</t>
  </si>
  <si>
    <t>Information regarding our Information Services and Performance Marketing segments is as follows:
Three Months Ended September 30,
Nine Months Ended September 30,
(In thousands)
2017
2016
2017
2016
Revenue:
Information Services
$
22,808
$
14,803
$
57,863
$
39,254
Performance Marketing
34,440
37,373
103,175
93,389
$
57,248
$
52,176
$
161,038
$
132,643
Loss (income) from operations:
Information Services
$
(7,227
)
$
(10,000
)
$
(20,780
)
$
(19,963
)
Performance Marketing
1,120
1,819
49
6,065
(6,107
)
(8,181
)
(20,731
)
(13,898
)
Corporate (1)
(5,562
)
(4,176
)
(19,400
)
(14,487
)
$
(11,669
)
$
(12,357
)
$
(40,131
)
$
(28,385
)
Depreciation and amortization:
Information Services
$
1,818
$
1,665
$
4,802
$
4,221
Performance Marketing
1,767
1,842
5,658
4,891
$
3,585
$
3,507
$
10,460
$
9,112
Write-off of long-lived assets
Information Services
$
-
$
4,055
$
1,189
$
4,055
Performance Marketing
-
-
2,437
-
$
-
$
4,055
$
3,626
$
4,055
Share-based compensation expense:
Information Services
$
4,786
$
2,923
$
11,481
$
8,884
Performance Marketing
1,190
858
3,454
2,345
5,976
3,781
14,935
11,229
Corporate (1)
5,095
3,537
12,767
10,712
$
11,071
$
7,318
$
27,702
$
21,941
Capital expenditure:
Information Services
$
1,972
$
1,892
$
5,759
$
7,826
Performance Marketing
416
331
897
876
$
2,388
$
2,223
$
6,656
$
8,702
(In thousands)
September 30, 2017
December 31, 2016
Assets:
Information Services
$
90,419
$
91,405
Performance Marketing
201,017
197,937
291,436
289,342
Corporate (2)
20,484
22,569
$
311,920
$
311,911
Intangible assets, net:
Information Services
$
52,706
$
52,424
Performance Marketing
38,848
46,107
$
91,554
$
98,531
Goodwill:
Information Services
$
44,178
$
44,178
Performance Marketing
122,078
122,078
$
166,256
$
166,256
(1)
(2)</t>
  </si>
  <si>
    <t>Reconciliation of Loss from Operations from Segments to Loss Before Income Taxes</t>
  </si>
  <si>
    <t>A reconciliation of loss from operations from segments to loss before income taxes for the periods presented is as follows:
Three Months Ended September 30,
Nine Months Ended September 30,
(In thousands)
2017
2016
2017
2016
Loss from operations from segments
$
(6,107
)
$
(8,181
)
$
(20,731
)
$
(13,898
)
Corporate (1)
(5,562
)
(4,176
)
(19,400
)
(14,487
)
Total other expense (2)
(2,426
)
(1,880
)
(7,098
)
(6,834
)
Loss before income taxes
$
(14,095
)
$
(14,237
)
$
(47,229
)
$
(35,219
)
(1)
(2)</t>
  </si>
  <si>
    <t>Schedule of Revenue by Geography Based on Customer Location</t>
  </si>
  <si>
    <t>Revenue by geography is based on the location of the customers. The following table sets forth revenue by geographic areas:
Three Months Ended September 30,
Nine Months Ended September 30,
(In thousands)
2017
2016
2017
2016
Revenue:
United States
$
55,755
$
47,372
$
153,601
$
119,385
Outside of the United States (1)
1,493
4,804
7,437
13,258
$
57,248
$
52,176
$
161,038
$
132,643
(1)</t>
  </si>
  <si>
    <t>Commitments and contingencies (Tables)</t>
  </si>
  <si>
    <t>Future Minimum Capital Payments under Non-cancellable Data Licensing Agreements</t>
  </si>
  <si>
    <t>As of September 30, 2017, material capital commitments under non-cancellable data licensing agreements were $24,321, shown as follows:
(In thousands)
Year
September 30, 2017
Remainder of 2017
$
1,074
2018
4,990
2019
5,930
2020
6,250
2021
4,775
2022 and thereafter
1,302
Total
$
24,321</t>
  </si>
  <si>
    <t>Summary of Significant Accounting Policies - Additional Information (Detail) - USD ($) $ in Thousands</t>
  </si>
  <si>
    <t>Jan. 01, 2017</t>
  </si>
  <si>
    <t>Summary Of Significant Accounting Policies [Line Items]</t>
  </si>
  <si>
    <t>Accounting Standards Update 2016-09 [Member]</t>
  </si>
  <si>
    <t>Opening deferred tax assets, valuation allowance</t>
  </si>
  <si>
    <t>Increase to the deferred tax asset balance related to the cumulative-effect adjustment</t>
  </si>
  <si>
    <t>Increase (decrease) in the valuation allowance</t>
  </si>
  <si>
    <t>Loss per share - Schedule of Basic and Diluted Earnings Per Share (Detail) - USD ($) $ / shares in Units, $ in Thousands</t>
  </si>
  <si>
    <t>Weighted average shares outstanding - Basic and diluted</t>
  </si>
  <si>
    <t>Loss per share, Basic and diluted</t>
  </si>
  <si>
    <t>Intangible assets, net - Intangible Assets Other than Goodwill (Detail) - USD ($) $ in Thousands</t>
  </si>
  <si>
    <t>12 Months Ended</t>
  </si>
  <si>
    <t>Finite-Lived Intangible Assets [Line Items]</t>
  </si>
  <si>
    <t>Gross amount</t>
  </si>
  <si>
    <t>Accumulated amortization</t>
  </si>
  <si>
    <t>Net intangible assets</t>
  </si>
  <si>
    <t>Software Developed for Internal Use [Member]</t>
  </si>
  <si>
    <t>Software Developed for Internal Use [Member] | Minimum [Member]</t>
  </si>
  <si>
    <t>Estimated useful life of intangible assets</t>
  </si>
  <si>
    <t>3 years</t>
  </si>
  <si>
    <t>Software Developed for Internal Use [Member] | Maximum [Member]</t>
  </si>
  <si>
    <t>10 years</t>
  </si>
  <si>
    <t>Acquired Proprietary Technology [Member]</t>
  </si>
  <si>
    <t>5 years</t>
  </si>
  <si>
    <t>Customer Relationships [Member]</t>
  </si>
  <si>
    <t>Customer Relationships [Member] | Minimum [Member]</t>
  </si>
  <si>
    <t>7 years</t>
  </si>
  <si>
    <t>Customer Relationships [Member] | Maximum [Member]</t>
  </si>
  <si>
    <t>Trade Names [Member]</t>
  </si>
  <si>
    <t>20 years</t>
  </si>
  <si>
    <t>Domain Names [Member]</t>
  </si>
  <si>
    <t>Databases [Member]</t>
  </si>
  <si>
    <t>Databases [Member] | Minimum [Member]</t>
  </si>
  <si>
    <t>Databases [Member] | Maximum [Member]</t>
  </si>
  <si>
    <t>Non-competition Agreements [Member]</t>
  </si>
  <si>
    <t>Non-competition Agreements [Member] | Minimum [Member]</t>
  </si>
  <si>
    <t>2 years</t>
  </si>
  <si>
    <t>Non-competition Agreements [Member] | Maximum [Member]</t>
  </si>
  <si>
    <t>Intangible assets, net - Additional Information (Detail) - USD ($) $ in Thousands</t>
  </si>
  <si>
    <t>Amortization expenses</t>
  </si>
  <si>
    <t>Intangible assets that have not started amortization</t>
  </si>
  <si>
    <t>Q Interactive Acquisition [Member] | Acquired Proprietary Technology and Trade Names [Member]</t>
  </si>
  <si>
    <t>Intangible assets, net - Schedule of Estimated Amortization Expenses (Detail) - USD ($) $ in Thousands</t>
  </si>
  <si>
    <t>Remainder of 2017</t>
  </si>
  <si>
    <t>2022 and thereafter</t>
  </si>
  <si>
    <t>Goodwill - Additional Information (Detail) - USD ($)</t>
  </si>
  <si>
    <t>Dec. 08, 2015</t>
  </si>
  <si>
    <t>Oct. 02, 2014</t>
  </si>
  <si>
    <t>Goodwill [Line Items]</t>
  </si>
  <si>
    <t>Impairment of goodwill</t>
  </si>
  <si>
    <t>Interactive Data [Member]</t>
  </si>
  <si>
    <t>Effective date of business acquisition</t>
  </si>
  <si>
    <t>Oct. 2,
		2014</t>
  </si>
  <si>
    <t>Fluent Acquisition [Member]</t>
  </si>
  <si>
    <t>Dec. 8,
		2015</t>
  </si>
  <si>
    <t>Q Interactive, LLC [Member]</t>
  </si>
  <si>
    <t>Jun. 8,
		2016</t>
  </si>
  <si>
    <t>Long-term debts, net - Schedule of Long-term Debts, Including Promissory Notes Payable to Certain Shareholders, Net (Detail) - USD ($) $ in Thousands</t>
  </si>
  <si>
    <t>Debt Instrument [Line Items]</t>
  </si>
  <si>
    <t>Principal amount</t>
  </si>
  <si>
    <t>Less: unamortized debt issuance costs</t>
  </si>
  <si>
    <t>Add: PIK interest accrued to the principal balance</t>
  </si>
  <si>
    <t>Less: Current portion of long-term debt</t>
  </si>
  <si>
    <t>Long-term debt, net (non-current)</t>
  </si>
  <si>
    <t>12% Term Loan, Due 2020 [Member]</t>
  </si>
  <si>
    <t>12% Incremental Term Loan, Due 2020 [Member]</t>
  </si>
  <si>
    <t>10% Promissory Notes, Due 2021 [Member]</t>
  </si>
  <si>
    <t>Long-term debts, net - Additional Information (Detail) - USD ($) $ / shares in Units, $ in Thousands</t>
  </si>
  <si>
    <t>Jan. 19, 2017</t>
  </si>
  <si>
    <t>Mar. 31, 2017</t>
  </si>
  <si>
    <t>Feb. 01, 2017</t>
  </si>
  <si>
    <t>Feb. 22, 2016</t>
  </si>
  <si>
    <t>Long-term debt</t>
  </si>
  <si>
    <t>Promissory notes</t>
  </si>
  <si>
    <t>Promissory note, interest rate</t>
  </si>
  <si>
    <t>10.00%</t>
  </si>
  <si>
    <t>Interest paid</t>
  </si>
  <si>
    <t>Number of shares granted per $1.0 million promissory notes</t>
  </si>
  <si>
    <t>Amount of increment pursuant to issue of preferred shares</t>
  </si>
  <si>
    <t>Preferred stock, shares issued upon conversion</t>
  </si>
  <si>
    <t>Michael Brauser, Chairman of the Board [Member]</t>
  </si>
  <si>
    <t>Another Investor [Member]</t>
  </si>
  <si>
    <t>Frost Gamma Investments Trust [Member]</t>
  </si>
  <si>
    <t>Fluent Acquisition [Member] | Cash and Cash Equivalents [Member]</t>
  </si>
  <si>
    <t>Financial covenant compliance, minimum cash and cash equivalent balance</t>
  </si>
  <si>
    <t>Whitehorse Warrants [Member]</t>
  </si>
  <si>
    <t>Number of common stock called by warrants</t>
  </si>
  <si>
    <t>Exercise price of warrants</t>
  </si>
  <si>
    <t>Promissory Note Shares [Member]</t>
  </si>
  <si>
    <t>Fair value of promissory note shares</t>
  </si>
  <si>
    <t>Market price of common stock</t>
  </si>
  <si>
    <t>Promissory Note Shares [Member] | Series B Preferred Stock [Member]</t>
  </si>
  <si>
    <t>Term Loan [Member]</t>
  </si>
  <si>
    <t>Term Loan</t>
  </si>
  <si>
    <t>Term Loan, expiry period</t>
  </si>
  <si>
    <t>Debt instrument, payment term</t>
  </si>
  <si>
    <t>Payments of principal in the amount of $563 each were due on the last day of each quarter, prior to Amendment No.3</t>
  </si>
  <si>
    <t>Debt instrument, periodic principal payment, prior to Amendment No.3</t>
  </si>
  <si>
    <t>Debt instrument, percentage of excess cash flow to be paid</t>
  </si>
  <si>
    <t>50.00%</t>
  </si>
  <si>
    <t>Debt instrument, period with prepayment premium</t>
  </si>
  <si>
    <t>First four years</t>
  </si>
  <si>
    <t>Non-current portion of long-term debt</t>
  </si>
  <si>
    <t>Term Loan [Member] | Interest Rate Floor [Member]</t>
  </si>
  <si>
    <t>Term Loans, Interest rate</t>
  </si>
  <si>
    <t>0.50%</t>
  </si>
  <si>
    <t>Term Loan [Member] | London Interbank Offered Rate (LIBOR) [Member]</t>
  </si>
  <si>
    <t>10.50%</t>
  </si>
  <si>
    <t>Incremental Term Loan [Member]</t>
  </si>
  <si>
    <t>Debt issuance costs</t>
  </si>
  <si>
    <t>Term Loans [Member]</t>
  </si>
  <si>
    <t>Debt Instrument, maturity date</t>
  </si>
  <si>
    <t>Dec. 8,
		2020</t>
  </si>
  <si>
    <t>Term Loans [Member] | Interest Rate Floor [Member]</t>
  </si>
  <si>
    <t>Term Loans [Member] | London Interbank Offered Rate (LIBOR) [Member]</t>
  </si>
  <si>
    <t>Term Loans, PIK interest rate</t>
  </si>
  <si>
    <t>1.00%</t>
  </si>
  <si>
    <t>Term Loans [Member] | Base Rate [Member]</t>
  </si>
  <si>
    <t>9.50%</t>
  </si>
  <si>
    <t>Income taxes - Additional Information (Detail) - USD ($)</t>
  </si>
  <si>
    <t>Dec. 31, 2015</t>
  </si>
  <si>
    <t>Income Taxes [Line Items]</t>
  </si>
  <si>
    <t>Statutory federal income tax rate</t>
  </si>
  <si>
    <t>34.00%</t>
  </si>
  <si>
    <t>Effective income tax rate, percentage</t>
  </si>
  <si>
    <t>0.00%</t>
  </si>
  <si>
    <t>32.00%</t>
  </si>
  <si>
    <t>33.00%</t>
  </si>
  <si>
    <t>Percentage of tax benefits likelihood of being realized upon settlement of tax authority</t>
  </si>
  <si>
    <t>greater than 50%</t>
  </si>
  <si>
    <t>Unrecognized tax benefits</t>
  </si>
  <si>
    <t>Discontinued Operations, Disposed of [Member] | Advertising Business [Member]</t>
  </si>
  <si>
    <t>Tax loss resulting from the the disposal of discontinued operation</t>
  </si>
  <si>
    <t>Uncertain tax position, reduction in deferred tax assets</t>
  </si>
  <si>
    <t>Benefit for income taxes recognized for the loss</t>
  </si>
  <si>
    <t>Accrued interest and penalties to uncertain tax positions</t>
  </si>
  <si>
    <t>Common stock, treasury stock and warrants - Additional Information (Detail) - USD ($) $ / shares in Units, $ in Thousands</t>
  </si>
  <si>
    <t>Equity [Line Items]</t>
  </si>
  <si>
    <t>Treasury stock, value</t>
  </si>
  <si>
    <t>Warrants outstanding</t>
  </si>
  <si>
    <t>Restricted Stock Units and Restricted Stock [Member]</t>
  </si>
  <si>
    <t>Shares issued from vesting</t>
  </si>
  <si>
    <t>Common shares withheld to pay withholding taxes</t>
  </si>
  <si>
    <t>Minimum [Member]</t>
  </si>
  <si>
    <t>Maximum [Member]</t>
  </si>
  <si>
    <t>Share-based payments - Additional Information (Detail) - USD ($) $ / shares in Units, $ in Thousands</t>
  </si>
  <si>
    <t>Sep. 06, 2017</t>
  </si>
  <si>
    <t>Mar. 14, 2017</t>
  </si>
  <si>
    <t>Nov. 16, 2015</t>
  </si>
  <si>
    <t>Jun. 03, 2016</t>
  </si>
  <si>
    <t>Jun. 02, 2015</t>
  </si>
  <si>
    <t>Share Based Compensation Arrangement By Share Based Payment Award [Line Items]</t>
  </si>
  <si>
    <t>Closing stock market price</t>
  </si>
  <si>
    <t>Compensation cost recognized</t>
  </si>
  <si>
    <t>Unrecognized share-based compensation cost in respect of granted share options</t>
  </si>
  <si>
    <t>General and Administrative Expenses [Member]</t>
  </si>
  <si>
    <t>Annual base salary</t>
  </si>
  <si>
    <t>Consulting services agreement effective date</t>
  </si>
  <si>
    <t>Jun. 23,
		2017</t>
  </si>
  <si>
    <t>Business consulting services agreement period</t>
  </si>
  <si>
    <t>4 years</t>
  </si>
  <si>
    <t>Michael Brauser Managing Member [Member] | Marlin Capital Investments, LLC [Member]</t>
  </si>
  <si>
    <t>Ownership percentage by Mike Brauser in Marlin Capital Investments LLC</t>
  </si>
  <si>
    <t>Restricted Stock Units [Member] | Michael Brauser, Chairman of the Board [Member]</t>
  </si>
  <si>
    <t>Award vesting period</t>
  </si>
  <si>
    <t>RSU vesting condition</t>
  </si>
  <si>
    <t>no portion of the RSUs shall vest unless and until the Company has gross revenue in excess of $100.0 million and positive EBITDA in any one fiscal year during the vesting period (the “Vesting Conditions”).</t>
  </si>
  <si>
    <t>Restricted share units, vested not delivered</t>
  </si>
  <si>
    <t>Restricted Stock Units [Member] | Stockholder Approval [Member] | Michael Brauser, Chairman of the Board [Member]</t>
  </si>
  <si>
    <t>Shares issuable upon exercise of restricted stock unit</t>
  </si>
  <si>
    <t>Employee Stock Option [Member]</t>
  </si>
  <si>
    <t>Unrecognized share-based compensation weighted average period</t>
  </si>
  <si>
    <t>2 years 2 months 12 days</t>
  </si>
  <si>
    <t>Employee Stock Option [Member] | General and Administrative Expenses [Member]</t>
  </si>
  <si>
    <t>Number of restricted stock units and restricted stock outstanding</t>
  </si>
  <si>
    <t>Restricted share units and restricted stock, granted</t>
  </si>
  <si>
    <t>1 year 10 months 25 days</t>
  </si>
  <si>
    <t>Restricted stock units and restricted stock, compensation cost</t>
  </si>
  <si>
    <t>Unrecognized share-based compensation costs in respect of granted restricted share units and restricted stock</t>
  </si>
  <si>
    <t>Marlin Capital Investments, LLC [Member] | Restricted Stock Units [Member]</t>
  </si>
  <si>
    <t>Shares vested beginning date</t>
  </si>
  <si>
    <t>Oct. 13,
		2015</t>
  </si>
  <si>
    <t>Share-based compensation description</t>
  </si>
  <si>
    <t>These RSUs vest annually beginning from October 13, 2015 only if certain performance goals of the Company are met. The shares underlying such RSUs will not be delivered until October 13, 2018, unless there is a change of control of the Company.</t>
  </si>
  <si>
    <t>Frost Gamma [Member] | Restricted Stock Units [Member]</t>
  </si>
  <si>
    <t>Third-party vendors [Member] | Restricted Stock Units [Member] | General and Administrative Expenses [Member]</t>
  </si>
  <si>
    <t>Stock compensation expenses</t>
  </si>
  <si>
    <t>2015 Stock Incentive Plan [Member]</t>
  </si>
  <si>
    <t>Number of shares of common stock authorized for issuance</t>
  </si>
  <si>
    <t>Common stock reserved for future issuance</t>
  </si>
  <si>
    <t>Increase in shares of common stock authorized and included in future issuance</t>
  </si>
  <si>
    <t>2008 Stock Incentive Plan [Member]</t>
  </si>
  <si>
    <t>650,000 shares of restricted stock were granted during the nine months ended September 30, 2017, and 150,000 shares of restricted stock were unvested as of September 30, 2017.</t>
  </si>
  <si>
    <t>Share-based payments - Schedule of Stock Options Activity (Detail) - $ / shares</t>
  </si>
  <si>
    <t>Number of options, Beginning Balance</t>
  </si>
  <si>
    <t>Number of options, Ending Balance</t>
  </si>
  <si>
    <t>Options vested and expected to vest as of September 30, 2017</t>
  </si>
  <si>
    <t>Number of options, Options Exercisable</t>
  </si>
  <si>
    <t>Weighted average exercise price per share, Beginning Balance</t>
  </si>
  <si>
    <t>Weighted average exercise price per share, Ending Balance</t>
  </si>
  <si>
    <t>Weighted average exercise price per share, Options Exercisable</t>
  </si>
  <si>
    <t>Weighted average remaining contractual term, Options outstanding</t>
  </si>
  <si>
    <t>3 years 7 months 7 days</t>
  </si>
  <si>
    <t>4 years 4 months 25 days</t>
  </si>
  <si>
    <t>Weighted average remaining contractual term, Options exercisable</t>
  </si>
  <si>
    <t>2 years 8 months 13 days</t>
  </si>
  <si>
    <t>Share-based payments - Unvested Balance of Options (Detail) - $ / shares</t>
  </si>
  <si>
    <t>Number of options</t>
  </si>
  <si>
    <t>Unvested as of December 31, 2016</t>
  </si>
  <si>
    <t>Vested</t>
  </si>
  <si>
    <t>Unvested as of September 30, 2017</t>
  </si>
  <si>
    <t>Weighted average exercise price per share</t>
  </si>
  <si>
    <t>Weighted average remaining contractual term</t>
  </si>
  <si>
    <t>Unvested</t>
  </si>
  <si>
    <t>8 years 2 months 12 days</t>
  </si>
  <si>
    <t>8 years 10 months 25 days</t>
  </si>
  <si>
    <t>Share-based payments - Schedule of Restricted Share Units and Restricted Stock Activity (Detail) - Restricted Stock Units and Restricted Stock [Member]</t>
  </si>
  <si>
    <t>Sep. 30, 2017$ / sharesshares</t>
  </si>
  <si>
    <t>Number of units, Beginning Balance | shares</t>
  </si>
  <si>
    <t>Number of units, Granted | shares</t>
  </si>
  <si>
    <t>Number of units, Vested and delivered | shares</t>
  </si>
  <si>
    <t>Number of units, Withheld as treasury stock | shares</t>
  </si>
  <si>
    <t>[2]</t>
  </si>
  <si>
    <t>Number of units, Vested not delivered | shares</t>
  </si>
  <si>
    <t>[3]</t>
  </si>
  <si>
    <t>Number of units, Forfeitures | shares</t>
  </si>
  <si>
    <t>Number of units, Ending Balance | shares</t>
  </si>
  <si>
    <t>Weighted average grant-date fair value, Beginning Balance | $ / shares</t>
  </si>
  <si>
    <t>Weighted average grant-date fair value, Beginning Balance, Granted | $ / shares</t>
  </si>
  <si>
    <t>Weighted average grant-date fair value, Vested and delivered | $ / shares</t>
  </si>
  <si>
    <t>Weighted average grant-date fair value, Withheld as treasury stock | $ / shares</t>
  </si>
  <si>
    <t>Weighted average grant-date fair value, Vested not delivered | $ / shares</t>
  </si>
  <si>
    <t>Weighted average grant-date fair value, Forfeitures | $ / shares</t>
  </si>
  <si>
    <t>Weighted average grant-date fair value, Ending Balance | $ / shares</t>
  </si>
  <si>
    <t>As discussed in Note 7, the increase in treasury stock was due to shares withheld to pay statutory withholding taxes upon the vesting of RSUs during the nine months ended September 30, 2017.</t>
  </si>
  <si>
    <t>Vested not delivered represent the vested RSUs with deferred delivery at a future time. As of September 30, 2017, the cumulative shares of RSUs included in “vested not delivered” above were 5,767,668.</t>
  </si>
  <si>
    <t>Share-based payments - Schedule of Restricted Share Units and Restricted Stock Activity (Parenthetical) (Detail)</t>
  </si>
  <si>
    <t>Sep. 30, 2017shares</t>
  </si>
  <si>
    <t>Restricted Stock [Member]</t>
  </si>
  <si>
    <t>Cumulative Restricted Stock Units Under Vested Not Delivered [Member]</t>
  </si>
  <si>
    <t>Cumulative restricted stock units under vested not delivered</t>
  </si>
  <si>
    <t>Share-based payments - Share-based Compensation Expenses (Detail) - USD ($) $ in Thousands</t>
  </si>
  <si>
    <t>Employee Service Share Based Compensation Allocation Of Recognized Period Costs [Line Items]</t>
  </si>
  <si>
    <t>Share-based compensation expenses</t>
  </si>
  <si>
    <t>Capitalized in intangible assets</t>
  </si>
  <si>
    <t>Share-based compensation expenses, Total</t>
  </si>
  <si>
    <t>Selling and Marketing Expense [Member]</t>
  </si>
  <si>
    <t>Segment information - Additional Information (Detail)</t>
  </si>
  <si>
    <t>Sep. 30, 2017Segment</t>
  </si>
  <si>
    <t>Number of reportable segments</t>
  </si>
  <si>
    <t>Segment information - Schedule of Information Services and Performance Marketing Segments (Detail) - USD ($) $ in Thousands</t>
  </si>
  <si>
    <t>Revenue:</t>
  </si>
  <si>
    <t>Loss (income) from operations:</t>
  </si>
  <si>
    <t>Operating loss (income)</t>
  </si>
  <si>
    <t>Depreciation and amortization:</t>
  </si>
  <si>
    <t>Write-off of long-lived assets:</t>
  </si>
  <si>
    <t>Share-based compensation expense:</t>
  </si>
  <si>
    <t>Assets:</t>
  </si>
  <si>
    <t>Assets</t>
  </si>
  <si>
    <t>Intangible assets, net:</t>
  </si>
  <si>
    <t>Goodwill:</t>
  </si>
  <si>
    <t>Operating Segments [Member]</t>
  </si>
  <si>
    <t>Capital expenditure:</t>
  </si>
  <si>
    <t>Capital expenditure</t>
  </si>
  <si>
    <t>Corporate [Member]</t>
  </si>
  <si>
    <t>[1],[2]</t>
  </si>
  <si>
    <t>Information Services [Member] | Operating Segments [Member]</t>
  </si>
  <si>
    <t>Performance Marketing [Member] | Operating Segments [Member]</t>
  </si>
  <si>
    <t>Corporate primarily represents corporate administrative costs that are not allocated to individual segments.</t>
  </si>
  <si>
    <t>Corporate primarily represents corporate administrative costs that are not allocated to individual segments. The segment information for the three and nine months ended September 30, 2016 was reclassified to conform to the current period presentation.</t>
  </si>
  <si>
    <t>Assets of corporate primarily represents corporate’s assets that are not allocated to individual segments. The segment information as of December 31, 2016 was reclassified to conform to the current period presentation.</t>
  </si>
  <si>
    <t>Segment information - Reconciliation of Loss from Operations from Segments to Loss Before Income Taxes (Detail) - USD ($) $ in Thousands</t>
  </si>
  <si>
    <t>Segment Reporting Reconciling Item For Operating Profit Loss From Segment To Consolidated [Line Items]</t>
  </si>
  <si>
    <t>[2],[3]</t>
  </si>
  <si>
    <t>Segment information - Schedule of Revenue by Geography Based on Customer Location (Detail) - USD ($) $ in Thousands</t>
  </si>
  <si>
    <t>United States [Member]</t>
  </si>
  <si>
    <t>Outside of the United States [Member]</t>
  </si>
  <si>
    <t>No individual country, other than disclosed above, exceeded 10% of total consolidated revenue for any period presented.</t>
  </si>
  <si>
    <t>Related party transactions - Additional Information (Detail) - USD ($) $ in Thousands</t>
  </si>
  <si>
    <t>Aug. 01, 2015</t>
  </si>
  <si>
    <t>Mar. 31, 2016</t>
  </si>
  <si>
    <t>Mar. 11, 2016</t>
  </si>
  <si>
    <t>Related Party Transaction [Line Items]</t>
  </si>
  <si>
    <t>Principal and accrued PIK interest of long-term debt, including promissory note</t>
  </si>
  <si>
    <t>DAB Management Group Inc. [Member]</t>
  </si>
  <si>
    <t>Consulting service fee payable</t>
  </si>
  <si>
    <t>Consulting service fee monthly payment</t>
  </si>
  <si>
    <t>Preferred stock to be converted</t>
  </si>
  <si>
    <t>Ratio of conversion</t>
  </si>
  <si>
    <t>Michael Brauser, Chairman of the Board [Member] | Payment in Kind (PIK) Note [Member]</t>
  </si>
  <si>
    <t>Another Investor [Member] | Payment in Kind (PIK) Note [Member]</t>
  </si>
  <si>
    <t>Frost Gamma Investments Trust [Member] | Earn-out Shares [Member]</t>
  </si>
  <si>
    <t>Frost Gamma Investments Trust [Member] | Series B Preferred Stock [Member] | Previously Issued [Member]</t>
  </si>
  <si>
    <t>Frost Gamma Investments Trust [Member] | Payment in Kind (PIK) Note [Member]</t>
  </si>
  <si>
    <t>Ryan Schulke, Chief Executive Officer of Fluent [Member] | Series B Preferred Stock [Member] | Previously Issued [Member]</t>
  </si>
  <si>
    <t>Matthew Conlin, President of Fluent [Member] | Series B Preferred Stock [Member] | Previously Issued [Member]</t>
  </si>
  <si>
    <t>Certain Investors [Member] | Series A Earn-out Shares [Member]</t>
  </si>
  <si>
    <t>Certain Investors [Member] | Series A Preferred Stock [Member]</t>
  </si>
  <si>
    <t>Common stock, shares issued upon conversion</t>
  </si>
  <si>
    <t>Grander Holdings, Inc. [Member] | Series A Earn-out Shares [Member]</t>
  </si>
  <si>
    <t>Marlin Capital Investments, LLC [Member]</t>
  </si>
  <si>
    <t>Number of common stock shares to be received by RSU holder</t>
  </si>
  <si>
    <t>Affiliated Entity [Member]</t>
  </si>
  <si>
    <t>Aircraft lease fee</t>
  </si>
  <si>
    <t>Commitments and Contingencies - Additional Information (Detail) - USD ($) $ in Thousands</t>
  </si>
  <si>
    <t>Jul. 22, 2017</t>
  </si>
  <si>
    <t>Jun. 30, 2017</t>
  </si>
  <si>
    <t>Commitments and Contingencies [Line Items]</t>
  </si>
  <si>
    <t>Data cost incurred</t>
  </si>
  <si>
    <t>Capital commitment under non-cancellable data licensing agreements, Total</t>
  </si>
  <si>
    <t>Litigation settlement expense</t>
  </si>
  <si>
    <t>Accrued Expenses and Other Current Liabilities [Member]</t>
  </si>
  <si>
    <t>TransUnion Risk and Alternative Data Solutions, Inc [Member]</t>
  </si>
  <si>
    <t>Litigation settlement, amount awarded to other party</t>
  </si>
  <si>
    <t>Loss contingency, settlement agreement, terms</t>
  </si>
  <si>
    <t>Company subsidiary, IDI Holdings, LLC (“IDI Holdings”), will pay $7,000 to TRADS over the course of one year to settle all matters (the “TRADS Litigation Settlement”).</t>
  </si>
  <si>
    <t>Commitments and Contingencies - Future Minimum Capital Payments under Non-cancellable Data Licensing Agreements (Detail) $ in Thousands</t>
  </si>
  <si>
    <t>Sep. 30, 2017USD ($)</t>
  </si>
  <si>
    <t>Business Combination Agreement - Additional Information (Detail) - BlueFocus [Member] $ in Millions</t>
  </si>
  <si>
    <t>Sep. 06, 2017USD ($)</t>
  </si>
  <si>
    <t>Business Acquisition [Line Items]</t>
  </si>
  <si>
    <t>Business combination agreement date</t>
  </si>
  <si>
    <t>Sep. 6,
		2017</t>
  </si>
  <si>
    <t>Cash consideration receivable</t>
  </si>
  <si>
    <t>COGINT, INC. [Member]</t>
  </si>
  <si>
    <t>Percentage of voting interests to be transferred</t>
  </si>
  <si>
    <t>63.00%</t>
  </si>
  <si>
    <t>Red Violet, Inc. [Member]</t>
  </si>
  <si>
    <t>Cash consideration to be capitalized in subsidiary</t>
  </si>
  <si>
    <t>Subsequent Events - Additional Information (Detail) - USD ($) $ / shares in Units, $ in Thousands</t>
  </si>
  <si>
    <t>Oct. 31, 2017</t>
  </si>
  <si>
    <t>Nov. 02, 2017</t>
  </si>
  <si>
    <t>Subsequent Event [Line Items]</t>
  </si>
  <si>
    <t>Warrant rights exercisable</t>
  </si>
  <si>
    <t>Subsequent Event [Member] | Whitehorse Warrants [Member]</t>
  </si>
  <si>
    <t>Minimum share price to transfer common stock underlying warrants</t>
  </si>
  <si>
    <t>Period of warrants exercise</t>
  </si>
  <si>
    <t>30 days</t>
  </si>
  <si>
    <t>Warrants exercise, lock-up period</t>
  </si>
  <si>
    <t>120 days</t>
  </si>
  <si>
    <t>Percentage of shares to daily trading volume</t>
  </si>
  <si>
    <t>5.00%</t>
  </si>
  <si>
    <t>Share price agreed upon warrant terms</t>
  </si>
  <si>
    <t>Subsequent Event [Member] | Intracoastal and Anson [Member]</t>
  </si>
  <si>
    <t>Proceeds from exercise of warrants</t>
  </si>
  <si>
    <t>Subsequent Event [Member] | Intracoastal [Member] | Additional Warrants [Member]</t>
  </si>
  <si>
    <t>Percentage of additional warrants</t>
  </si>
  <si>
    <t>25.00%</t>
  </si>
  <si>
    <t>Subsequent Event [Member] | Anson [Member] | Additional Warrants [Member]</t>
  </si>
  <si>
    <t>Subsequent Event [Member] | Q Interactive, LLC [Member]</t>
  </si>
  <si>
    <t>Common stock to be issued to settle the acquisition consider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0329</v>
      </c>
    </row>
    <row r="12" spans="1:3">
      <c r="A12" s="4" t="s">
        <v>19</v>
      </c>
      <c r="B12" s="4" t="s">
        <v>20</v>
      </c>
    </row>
    <row r="13" spans="1:3">
      <c r="A13" s="4" t="s">
        <v>21</v>
      </c>
      <c r="B13" s="4" t="s">
        <v>22</v>
      </c>
    </row>
    <row r="14" spans="1:3">
      <c r="A14" s="4" t="s">
        <v>23</v>
      </c>
      <c r="C14" s="5" t="n">
        <v>59677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49</v>
      </c>
    </row>
    <row r="4" spans="1:2">
      <c r="A4" s="4" t="s">
        <v>33</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52</v>
      </c>
    </row>
    <row r="4" spans="1:2">
      <c r="A4" s="4" t="s">
        <v>43</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154</v>
      </c>
    </row>
    <row r="4" spans="1:2">
      <c r="A4" s="4" t="s">
        <v>88</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23</v>
      </c>
      <c r="C3" s="7" t="n">
        <v>10089</v>
      </c>
    </row>
    <row r="4" spans="1:3">
      <c r="A4" s="4" t="s">
        <v>28</v>
      </c>
      <c r="B4" s="5" t="n">
        <v>37148</v>
      </c>
      <c r="C4" s="5" t="n">
        <v>30958</v>
      </c>
    </row>
    <row r="5" spans="1:3">
      <c r="A5" s="4" t="s">
        <v>29</v>
      </c>
      <c r="B5" s="5" t="n">
        <v>2315</v>
      </c>
      <c r="C5" s="5" t="n">
        <v>2053</v>
      </c>
    </row>
    <row r="6" spans="1:3">
      <c r="A6" s="4" t="s">
        <v>30</v>
      </c>
      <c r="B6" s="5" t="n">
        <v>49786</v>
      </c>
      <c r="C6" s="5" t="n">
        <v>43100</v>
      </c>
    </row>
    <row r="7" spans="1:3">
      <c r="A7" s="4" t="s">
        <v>31</v>
      </c>
      <c r="B7" s="5" t="n">
        <v>1899</v>
      </c>
      <c r="C7" s="5" t="n">
        <v>1350</v>
      </c>
    </row>
    <row r="8" spans="1:3">
      <c r="A8" s="4" t="s">
        <v>32</v>
      </c>
      <c r="B8" s="5" t="n">
        <v>91554</v>
      </c>
      <c r="C8" s="5" t="n">
        <v>98531</v>
      </c>
    </row>
    <row r="9" spans="1:3">
      <c r="A9" s="4" t="s">
        <v>33</v>
      </c>
      <c r="B9" s="5" t="n">
        <v>166256</v>
      </c>
      <c r="C9" s="5" t="n">
        <v>166256</v>
      </c>
    </row>
    <row r="10" spans="1:3">
      <c r="A10" s="4" t="s">
        <v>34</v>
      </c>
      <c r="B10" s="5" t="n">
        <v>2425</v>
      </c>
      <c r="C10" s="5" t="n">
        <v>2674</v>
      </c>
    </row>
    <row r="11" spans="1:3">
      <c r="A11" s="4" t="s">
        <v>35</v>
      </c>
      <c r="B11" s="5" t="n">
        <v>311920</v>
      </c>
      <c r="C11" s="5" t="n">
        <v>311911</v>
      </c>
    </row>
    <row r="12" spans="1:3">
      <c r="A12" s="3" t="s">
        <v>36</v>
      </c>
    </row>
    <row r="13" spans="1:3">
      <c r="A13" s="4" t="s">
        <v>37</v>
      </c>
      <c r="B13" s="5" t="n">
        <v>12400</v>
      </c>
      <c r="C13" s="5" t="n">
        <v>14725</v>
      </c>
    </row>
    <row r="14" spans="1:3">
      <c r="A14" s="4" t="s">
        <v>38</v>
      </c>
      <c r="B14" s="5" t="n">
        <v>15622</v>
      </c>
      <c r="C14" s="5" t="n">
        <v>6981</v>
      </c>
    </row>
    <row r="15" spans="1:3">
      <c r="A15" s="4" t="s">
        <v>39</v>
      </c>
      <c r="B15" s="5" t="n">
        <v>444</v>
      </c>
      <c r="C15" s="5" t="n">
        <v>318</v>
      </c>
    </row>
    <row r="16" spans="1:3">
      <c r="A16" s="4" t="s">
        <v>40</v>
      </c>
      <c r="B16" s="5" t="n">
        <v>2750</v>
      </c>
      <c r="C16" s="5" t="n">
        <v>4135</v>
      </c>
    </row>
    <row r="17" spans="1:3">
      <c r="A17" s="4" t="s">
        <v>41</v>
      </c>
      <c r="B17" s="5" t="n">
        <v>31216</v>
      </c>
      <c r="C17" s="5" t="n">
        <v>26159</v>
      </c>
    </row>
    <row r="18" spans="1:3">
      <c r="A18" s="4" t="s">
        <v>42</v>
      </c>
      <c r="B18" s="5" t="n">
        <v>10543</v>
      </c>
      <c r="C18" s="5" t="n">
        <v>10748</v>
      </c>
    </row>
    <row r="19" spans="1:3">
      <c r="A19" s="4" t="s">
        <v>43</v>
      </c>
      <c r="B19" s="5" t="n">
        <v>49555</v>
      </c>
      <c r="C19" s="5" t="n">
        <v>35130</v>
      </c>
    </row>
    <row r="20" spans="1:3">
      <c r="A20" s="4" t="s">
        <v>44</v>
      </c>
      <c r="B20" s="5" t="n">
        <v>10225</v>
      </c>
      <c r="C20" s="5" t="n">
        <v>10225</v>
      </c>
    </row>
    <row r="21" spans="1:3">
      <c r="A21" s="4" t="s">
        <v>45</v>
      </c>
      <c r="B21" s="5" t="n">
        <v>101539</v>
      </c>
      <c r="C21" s="5" t="n">
        <v>82262</v>
      </c>
    </row>
    <row r="22" spans="1:3">
      <c r="A22" s="3" t="s">
        <v>46</v>
      </c>
    </row>
    <row r="23" spans="1:3">
      <c r="A23" s="4" t="s">
        <v>47</v>
      </c>
      <c r="B23" s="5" t="n">
        <v>28</v>
      </c>
      <c r="C23" s="5" t="n">
        <v>27</v>
      </c>
    </row>
    <row r="24" spans="1:3">
      <c r="A24" s="4" t="s">
        <v>48</v>
      </c>
      <c r="B24" s="5" t="n">
        <v>-1274</v>
      </c>
      <c r="C24" s="5" t="n">
        <v>-531</v>
      </c>
    </row>
    <row r="25" spans="1:3">
      <c r="A25" s="4" t="s">
        <v>49</v>
      </c>
      <c r="B25" s="5" t="n">
        <v>373087</v>
      </c>
      <c r="C25" s="5" t="n">
        <v>344384</v>
      </c>
    </row>
    <row r="26" spans="1:3">
      <c r="A26" s="4" t="s">
        <v>50</v>
      </c>
      <c r="B26" s="5" t="n">
        <v>-161460</v>
      </c>
      <c r="C26" s="5" t="n">
        <v>-114231</v>
      </c>
    </row>
    <row r="27" spans="1:3">
      <c r="A27" s="4" t="s">
        <v>51</v>
      </c>
      <c r="B27" s="5" t="n">
        <v>210381</v>
      </c>
      <c r="C27" s="5" t="n">
        <v>229649</v>
      </c>
    </row>
    <row r="28" spans="1:3">
      <c r="A28" s="4" t="s">
        <v>52</v>
      </c>
      <c r="B28" s="5" t="n">
        <v>311920</v>
      </c>
      <c r="C28" s="5" t="n">
        <v>311911</v>
      </c>
    </row>
    <row r="29" spans="1:3">
      <c r="A29" s="4" t="s">
        <v>53</v>
      </c>
    </row>
    <row r="30" spans="1:3">
      <c r="A30" s="3" t="s">
        <v>46</v>
      </c>
    </row>
    <row r="31" spans="1:3">
      <c r="A31" s="4" t="s">
        <v>54</v>
      </c>
      <c r="B31" s="4" t="s">
        <v>55</v>
      </c>
      <c r="C31" s="4" t="s">
        <v>55</v>
      </c>
    </row>
    <row r="32" spans="1:3">
      <c r="A32" s="4" t="s">
        <v>56</v>
      </c>
    </row>
    <row r="33" spans="1:3">
      <c r="A33" s="3" t="s">
        <v>46</v>
      </c>
    </row>
    <row r="34" spans="1:3">
      <c r="A34" s="4" t="s">
        <v>54</v>
      </c>
      <c r="B34" s="4" t="s">
        <v>55</v>
      </c>
      <c r="C34"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69</v>
      </c>
      <c r="D1" s="2" t="s">
        <v>1</v>
      </c>
    </row>
    <row r="2" spans="1:6">
      <c r="B2" s="2" t="s">
        <v>2</v>
      </c>
      <c r="C2" s="2" t="s">
        <v>70</v>
      </c>
      <c r="D2" s="2" t="s">
        <v>2</v>
      </c>
      <c r="E2" s="2" t="s">
        <v>70</v>
      </c>
      <c r="F2" s="2" t="s">
        <v>214</v>
      </c>
    </row>
    <row r="3" spans="1:6">
      <c r="A3" s="3" t="s">
        <v>215</v>
      </c>
    </row>
    <row r="4" spans="1:6">
      <c r="A4" s="4" t="s">
        <v>88</v>
      </c>
      <c r="C4" s="7" t="n">
        <v>-4493</v>
      </c>
      <c r="E4" s="7" t="n">
        <v>-11519</v>
      </c>
    </row>
    <row r="5" spans="1:6">
      <c r="A5" s="4" t="s">
        <v>216</v>
      </c>
    </row>
    <row r="6" spans="1:6">
      <c r="A6" s="3" t="s">
        <v>215</v>
      </c>
    </row>
    <row r="7" spans="1:6">
      <c r="A7" s="4" t="s">
        <v>217</v>
      </c>
      <c r="F7" s="7" t="n">
        <v>301</v>
      </c>
    </row>
    <row r="8" spans="1:6">
      <c r="A8" s="4" t="s">
        <v>218</v>
      </c>
      <c r="F8" s="7" t="n">
        <v>301</v>
      </c>
    </row>
    <row r="9" spans="1:6">
      <c r="A9" s="4" t="s">
        <v>88</v>
      </c>
      <c r="B9" s="7" t="n">
        <v>482</v>
      </c>
      <c r="D9" s="7" t="n">
        <v>2451</v>
      </c>
    </row>
    <row r="10" spans="1:6">
      <c r="A10" s="4" t="s">
        <v>219</v>
      </c>
      <c r="B10" s="7" t="n">
        <v>-482</v>
      </c>
      <c r="D10" s="7" t="n">
        <v>-24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9</v>
      </c>
      <c r="D1" s="2" t="s">
        <v>1</v>
      </c>
    </row>
    <row r="2" spans="1:5">
      <c r="B2" s="2" t="s">
        <v>2</v>
      </c>
      <c r="C2" s="2" t="s">
        <v>70</v>
      </c>
      <c r="D2" s="2" t="s">
        <v>2</v>
      </c>
      <c r="E2" s="2" t="s">
        <v>70</v>
      </c>
    </row>
    <row r="3" spans="1:5">
      <c r="A3" s="3" t="s">
        <v>147</v>
      </c>
    </row>
    <row r="4" spans="1:5">
      <c r="A4" s="4" t="s">
        <v>89</v>
      </c>
      <c r="B4" s="7" t="n">
        <v>-14095</v>
      </c>
      <c r="C4" s="7" t="n">
        <v>-9744</v>
      </c>
      <c r="D4" s="7" t="n">
        <v>-47229</v>
      </c>
      <c r="E4" s="7" t="n">
        <v>-23700</v>
      </c>
    </row>
    <row r="5" spans="1:5">
      <c r="A5" s="4" t="s">
        <v>221</v>
      </c>
      <c r="B5" s="5" t="n">
        <v>55390247</v>
      </c>
      <c r="C5" s="5" t="n">
        <v>50654690</v>
      </c>
      <c r="D5" s="5" t="n">
        <v>54665776</v>
      </c>
      <c r="E5" s="5" t="n">
        <v>42100504</v>
      </c>
    </row>
    <row r="6" spans="1:5">
      <c r="A6" s="3" t="s">
        <v>90</v>
      </c>
    </row>
    <row r="7" spans="1:5">
      <c r="A7" s="4" t="s">
        <v>222</v>
      </c>
      <c r="B7" s="9" t="n">
        <v>-0.25</v>
      </c>
      <c r="C7" s="9" t="n">
        <v>-0.19</v>
      </c>
      <c r="D7" s="9" t="n">
        <v>-0.86</v>
      </c>
      <c r="E7" s="9" t="n">
        <v>-0.56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5</v>
      </c>
    </row>
    <row r="3" spans="1:3">
      <c r="A3" s="3" t="s">
        <v>225</v>
      </c>
    </row>
    <row r="4" spans="1:3">
      <c r="A4" s="4" t="s">
        <v>226</v>
      </c>
      <c r="B4" s="7" t="n">
        <v>113928</v>
      </c>
      <c r="C4" s="7" t="n">
        <v>111264</v>
      </c>
    </row>
    <row r="5" spans="1:3">
      <c r="A5" s="4" t="s">
        <v>227</v>
      </c>
      <c r="B5" s="5" t="n">
        <v>-22374</v>
      </c>
      <c r="C5" s="5" t="n">
        <v>-12733</v>
      </c>
    </row>
    <row r="6" spans="1:3">
      <c r="A6" s="4" t="s">
        <v>228</v>
      </c>
      <c r="B6" s="5" t="n">
        <v>91554</v>
      </c>
      <c r="C6" s="5" t="n">
        <v>98531</v>
      </c>
    </row>
    <row r="7" spans="1:3">
      <c r="A7" s="4" t="s">
        <v>229</v>
      </c>
    </row>
    <row r="8" spans="1:3">
      <c r="A8" s="3" t="s">
        <v>225</v>
      </c>
    </row>
    <row r="9" spans="1:3">
      <c r="A9" s="4" t="s">
        <v>226</v>
      </c>
      <c r="B9" s="5" t="n">
        <v>17945</v>
      </c>
      <c r="C9" s="5" t="n">
        <v>11438</v>
      </c>
    </row>
    <row r="10" spans="1:3">
      <c r="A10" s="4" t="s">
        <v>227</v>
      </c>
      <c r="B10" s="5" t="n">
        <v>-1312</v>
      </c>
      <c r="C10" s="5" t="n">
        <v>-505</v>
      </c>
    </row>
    <row r="11" spans="1:3">
      <c r="A11" s="4" t="s">
        <v>228</v>
      </c>
      <c r="B11" s="7" t="n">
        <v>16633</v>
      </c>
      <c r="C11" s="7" t="n">
        <v>10933</v>
      </c>
    </row>
    <row r="12" spans="1:3">
      <c r="A12" s="4" t="s">
        <v>230</v>
      </c>
    </row>
    <row r="13" spans="1:3">
      <c r="A13" s="3" t="s">
        <v>225</v>
      </c>
    </row>
    <row r="14" spans="1:3">
      <c r="A14" s="4" t="s">
        <v>231</v>
      </c>
      <c r="B14" s="4" t="s">
        <v>232</v>
      </c>
      <c r="C14" s="4" t="s">
        <v>232</v>
      </c>
    </row>
    <row r="15" spans="1:3">
      <c r="A15" s="4" t="s">
        <v>233</v>
      </c>
    </row>
    <row r="16" spans="1:3">
      <c r="A16" s="3" t="s">
        <v>225</v>
      </c>
    </row>
    <row r="17" spans="1:3">
      <c r="A17" s="4" t="s">
        <v>231</v>
      </c>
      <c r="B17" s="4" t="s">
        <v>234</v>
      </c>
      <c r="C17" s="4" t="s">
        <v>234</v>
      </c>
    </row>
    <row r="18" spans="1:3">
      <c r="A18" s="4" t="s">
        <v>235</v>
      </c>
    </row>
    <row r="19" spans="1:3">
      <c r="A19" s="3" t="s">
        <v>225</v>
      </c>
    </row>
    <row r="20" spans="1:3">
      <c r="A20" s="4" t="s">
        <v>231</v>
      </c>
      <c r="B20" s="4" t="s">
        <v>236</v>
      </c>
      <c r="C20" s="4" t="s">
        <v>236</v>
      </c>
    </row>
    <row r="21" spans="1:3">
      <c r="A21" s="4" t="s">
        <v>226</v>
      </c>
      <c r="B21" s="7" t="n">
        <v>11381</v>
      </c>
      <c r="C21" s="7" t="n">
        <v>13532</v>
      </c>
    </row>
    <row r="22" spans="1:3">
      <c r="A22" s="4" t="s">
        <v>227</v>
      </c>
      <c r="B22" s="5" t="n">
        <v>-4124</v>
      </c>
      <c r="C22" s="5" t="n">
        <v>-2660</v>
      </c>
    </row>
    <row r="23" spans="1:3">
      <c r="A23" s="4" t="s">
        <v>228</v>
      </c>
      <c r="B23" s="5" t="n">
        <v>7257</v>
      </c>
      <c r="C23" s="5" t="n">
        <v>10872</v>
      </c>
    </row>
    <row r="24" spans="1:3">
      <c r="A24" s="4" t="s">
        <v>237</v>
      </c>
    </row>
    <row r="25" spans="1:3">
      <c r="A25" s="3" t="s">
        <v>225</v>
      </c>
    </row>
    <row r="26" spans="1:3">
      <c r="A26" s="4" t="s">
        <v>226</v>
      </c>
      <c r="B26" s="5" t="n">
        <v>34986</v>
      </c>
      <c r="C26" s="5" t="n">
        <v>34986</v>
      </c>
    </row>
    <row r="27" spans="1:3">
      <c r="A27" s="4" t="s">
        <v>227</v>
      </c>
      <c r="B27" s="5" t="n">
        <v>-8431</v>
      </c>
      <c r="C27" s="5" t="n">
        <v>-4840</v>
      </c>
    </row>
    <row r="28" spans="1:3">
      <c r="A28" s="4" t="s">
        <v>228</v>
      </c>
      <c r="B28" s="7" t="n">
        <v>26555</v>
      </c>
      <c r="C28" s="7" t="n">
        <v>30146</v>
      </c>
    </row>
    <row r="29" spans="1:3">
      <c r="A29" s="4" t="s">
        <v>238</v>
      </c>
    </row>
    <row r="30" spans="1:3">
      <c r="A30" s="3" t="s">
        <v>225</v>
      </c>
    </row>
    <row r="31" spans="1:3">
      <c r="A31" s="4" t="s">
        <v>231</v>
      </c>
      <c r="B31" s="4" t="s">
        <v>239</v>
      </c>
      <c r="C31" s="4" t="s">
        <v>239</v>
      </c>
    </row>
    <row r="32" spans="1:3">
      <c r="A32" s="4" t="s">
        <v>240</v>
      </c>
    </row>
    <row r="33" spans="1:3">
      <c r="A33" s="3" t="s">
        <v>225</v>
      </c>
    </row>
    <row r="34" spans="1:3">
      <c r="A34" s="4" t="s">
        <v>231</v>
      </c>
      <c r="B34" s="4" t="s">
        <v>234</v>
      </c>
      <c r="C34" s="4" t="s">
        <v>234</v>
      </c>
    </row>
    <row r="35" spans="1:3">
      <c r="A35" s="4" t="s">
        <v>241</v>
      </c>
    </row>
    <row r="36" spans="1:3">
      <c r="A36" s="3" t="s">
        <v>225</v>
      </c>
    </row>
    <row r="37" spans="1:3">
      <c r="A37" s="4" t="s">
        <v>231</v>
      </c>
      <c r="B37" s="4" t="s">
        <v>242</v>
      </c>
      <c r="C37" s="4" t="s">
        <v>242</v>
      </c>
    </row>
    <row r="38" spans="1:3">
      <c r="A38" s="4" t="s">
        <v>226</v>
      </c>
      <c r="B38" s="7" t="n">
        <v>16357</v>
      </c>
      <c r="C38" s="7" t="n">
        <v>18057</v>
      </c>
    </row>
    <row r="39" spans="1:3">
      <c r="A39" s="4" t="s">
        <v>227</v>
      </c>
      <c r="B39" s="5" t="n">
        <v>-1482</v>
      </c>
      <c r="C39" s="5" t="n">
        <v>-916</v>
      </c>
    </row>
    <row r="40" spans="1:3">
      <c r="A40" s="4" t="s">
        <v>228</v>
      </c>
      <c r="B40" s="7" t="n">
        <v>14875</v>
      </c>
      <c r="C40" s="7" t="n">
        <v>17141</v>
      </c>
    </row>
    <row r="41" spans="1:3">
      <c r="A41" s="4" t="s">
        <v>243</v>
      </c>
    </row>
    <row r="42" spans="1:3">
      <c r="A42" s="3" t="s">
        <v>225</v>
      </c>
    </row>
    <row r="43" spans="1:3">
      <c r="A43" s="4" t="s">
        <v>231</v>
      </c>
      <c r="B43" s="4" t="s">
        <v>242</v>
      </c>
      <c r="C43" s="4" t="s">
        <v>242</v>
      </c>
    </row>
    <row r="44" spans="1:3">
      <c r="A44" s="4" t="s">
        <v>226</v>
      </c>
      <c r="B44" s="7" t="n">
        <v>199</v>
      </c>
      <c r="C44" s="7" t="n">
        <v>191</v>
      </c>
    </row>
    <row r="45" spans="1:3">
      <c r="A45" s="4" t="s">
        <v>227</v>
      </c>
      <c r="B45" s="5" t="n">
        <v>-17</v>
      </c>
      <c r="C45" s="5" t="n">
        <v>-10</v>
      </c>
    </row>
    <row r="46" spans="1:3">
      <c r="A46" s="4" t="s">
        <v>228</v>
      </c>
      <c r="B46" s="5" t="n">
        <v>182</v>
      </c>
      <c r="C46" s="5" t="n">
        <v>181</v>
      </c>
    </row>
    <row r="47" spans="1:3">
      <c r="A47" s="4" t="s">
        <v>244</v>
      </c>
    </row>
    <row r="48" spans="1:3">
      <c r="A48" s="3" t="s">
        <v>225</v>
      </c>
    </row>
    <row r="49" spans="1:3">
      <c r="A49" s="4" t="s">
        <v>226</v>
      </c>
      <c r="B49" s="5" t="n">
        <v>31292</v>
      </c>
      <c r="C49" s="5" t="n">
        <v>31292</v>
      </c>
    </row>
    <row r="50" spans="1:3">
      <c r="A50" s="4" t="s">
        <v>227</v>
      </c>
      <c r="B50" s="5" t="n">
        <v>-6061</v>
      </c>
      <c r="C50" s="5" t="n">
        <v>-3354</v>
      </c>
    </row>
    <row r="51" spans="1:3">
      <c r="A51" s="4" t="s">
        <v>228</v>
      </c>
      <c r="B51" s="7" t="n">
        <v>25231</v>
      </c>
      <c r="C51" s="7" t="n">
        <v>27938</v>
      </c>
    </row>
    <row r="52" spans="1:3">
      <c r="A52" s="4" t="s">
        <v>245</v>
      </c>
    </row>
    <row r="53" spans="1:3">
      <c r="A53" s="3" t="s">
        <v>225</v>
      </c>
    </row>
    <row r="54" spans="1:3">
      <c r="A54" s="4" t="s">
        <v>231</v>
      </c>
      <c r="B54" s="4" t="s">
        <v>236</v>
      </c>
      <c r="C54" s="4" t="s">
        <v>236</v>
      </c>
    </row>
    <row r="55" spans="1:3">
      <c r="A55" s="4" t="s">
        <v>246</v>
      </c>
    </row>
    <row r="56" spans="1:3">
      <c r="A56" s="3" t="s">
        <v>225</v>
      </c>
    </row>
    <row r="57" spans="1:3">
      <c r="A57" s="4" t="s">
        <v>231</v>
      </c>
      <c r="B57" s="4" t="s">
        <v>234</v>
      </c>
      <c r="C57" s="4" t="s">
        <v>234</v>
      </c>
    </row>
    <row r="58" spans="1:3">
      <c r="A58" s="4" t="s">
        <v>247</v>
      </c>
    </row>
    <row r="59" spans="1:3">
      <c r="A59" s="3" t="s">
        <v>225</v>
      </c>
    </row>
    <row r="60" spans="1:3">
      <c r="A60" s="4" t="s">
        <v>226</v>
      </c>
      <c r="B60" s="7" t="n">
        <v>1768</v>
      </c>
      <c r="C60" s="7" t="n">
        <v>1768</v>
      </c>
    </row>
    <row r="61" spans="1:3">
      <c r="A61" s="4" t="s">
        <v>227</v>
      </c>
      <c r="B61" s="5" t="n">
        <v>-947</v>
      </c>
      <c r="C61" s="5" t="n">
        <v>-448</v>
      </c>
    </row>
    <row r="62" spans="1:3">
      <c r="A62" s="4" t="s">
        <v>228</v>
      </c>
      <c r="B62" s="7" t="n">
        <v>821</v>
      </c>
      <c r="C62" s="7" t="n">
        <v>1320</v>
      </c>
    </row>
    <row r="63" spans="1:3">
      <c r="A63" s="4" t="s">
        <v>248</v>
      </c>
    </row>
    <row r="64" spans="1:3">
      <c r="A64" s="3" t="s">
        <v>225</v>
      </c>
    </row>
    <row r="65" spans="1:3">
      <c r="A65" s="4" t="s">
        <v>231</v>
      </c>
      <c r="B65" s="4" t="s">
        <v>249</v>
      </c>
      <c r="C65" s="4" t="s">
        <v>249</v>
      </c>
    </row>
    <row r="66" spans="1:3">
      <c r="A66" s="4" t="s">
        <v>250</v>
      </c>
    </row>
    <row r="67" spans="1:3">
      <c r="A67" s="3" t="s">
        <v>225</v>
      </c>
    </row>
    <row r="68" spans="1:3">
      <c r="A68" s="4" t="s">
        <v>231</v>
      </c>
      <c r="B68" s="4" t="s">
        <v>236</v>
      </c>
      <c r="C68"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2401</v>
      </c>
      <c r="C2" s="7" t="n">
        <v>790</v>
      </c>
    </row>
    <row r="3" spans="1:3">
      <c r="A3" s="4" t="s">
        <v>59</v>
      </c>
      <c r="B3" s="8" t="n">
        <v>0.0005</v>
      </c>
      <c r="C3" s="8" t="n">
        <v>0.0005</v>
      </c>
    </row>
    <row r="4" spans="1:3">
      <c r="A4" s="4" t="s">
        <v>60</v>
      </c>
      <c r="B4" s="5" t="n">
        <v>200000000</v>
      </c>
      <c r="C4" s="5" t="n">
        <v>200000000</v>
      </c>
    </row>
    <row r="5" spans="1:3">
      <c r="A5" s="4" t="s">
        <v>61</v>
      </c>
      <c r="B5" s="5" t="n">
        <v>56418136</v>
      </c>
      <c r="C5" s="5" t="n">
        <v>53717996</v>
      </c>
    </row>
    <row r="6" spans="1:3">
      <c r="A6" s="4" t="s">
        <v>62</v>
      </c>
      <c r="B6" s="5" t="n">
        <v>56065613</v>
      </c>
      <c r="C6" s="5" t="n">
        <v>53557761</v>
      </c>
    </row>
    <row r="7" spans="1:3">
      <c r="A7" s="4" t="s">
        <v>63</v>
      </c>
      <c r="B7" s="5" t="n">
        <v>352523</v>
      </c>
      <c r="C7" s="5" t="n">
        <v>160235</v>
      </c>
    </row>
    <row r="8" spans="1:3">
      <c r="A8" s="4" t="s">
        <v>53</v>
      </c>
    </row>
    <row r="9" spans="1:3">
      <c r="A9" s="4" t="s">
        <v>64</v>
      </c>
      <c r="B9" s="8" t="n">
        <v>0.0001</v>
      </c>
      <c r="C9" s="8" t="n">
        <v>0.0001</v>
      </c>
    </row>
    <row r="10" spans="1:3">
      <c r="A10" s="4" t="s">
        <v>65</v>
      </c>
      <c r="B10" s="5" t="n">
        <v>10000000</v>
      </c>
      <c r="C10" s="5" t="n">
        <v>10000000</v>
      </c>
    </row>
    <row r="11" spans="1:3">
      <c r="A11" s="4" t="s">
        <v>66</v>
      </c>
      <c r="B11" s="5" t="n">
        <v>0</v>
      </c>
      <c r="C11" s="5" t="n">
        <v>0</v>
      </c>
    </row>
    <row r="12" spans="1:3">
      <c r="A12" s="4" t="s">
        <v>67</v>
      </c>
      <c r="B12" s="5" t="n">
        <v>0</v>
      </c>
      <c r="C12" s="5" t="n">
        <v>0</v>
      </c>
    </row>
    <row r="13" spans="1:3">
      <c r="A13" s="4" t="s">
        <v>56</v>
      </c>
    </row>
    <row r="14" spans="1:3">
      <c r="A14" s="4" t="s">
        <v>64</v>
      </c>
      <c r="B14" s="8" t="n">
        <v>0.0001</v>
      </c>
      <c r="C14" s="8" t="n">
        <v>0.0001</v>
      </c>
    </row>
    <row r="15" spans="1:3">
      <c r="A15" s="4" t="s">
        <v>65</v>
      </c>
      <c r="B15" s="5" t="n">
        <v>10000000</v>
      </c>
      <c r="C15" s="5" t="n">
        <v>10000000</v>
      </c>
    </row>
    <row r="16" spans="1:3">
      <c r="A16" s="4" t="s">
        <v>66</v>
      </c>
      <c r="B16" s="5" t="n">
        <v>0</v>
      </c>
      <c r="C16" s="5" t="n">
        <v>0</v>
      </c>
    </row>
    <row r="17" spans="1:3">
      <c r="A17" s="4" t="s">
        <v>6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3" t="s">
        <v>225</v>
      </c>
    </row>
    <row r="4" spans="1:5">
      <c r="A4" s="4" t="s">
        <v>79</v>
      </c>
      <c r="C4" s="7" t="n">
        <v>4055</v>
      </c>
      <c r="D4" s="7" t="n">
        <v>3626</v>
      </c>
      <c r="E4" s="7" t="n">
        <v>4055</v>
      </c>
    </row>
    <row r="5" spans="1:5">
      <c r="A5" s="4" t="s">
        <v>252</v>
      </c>
      <c r="B5" s="7" t="n">
        <v>3362</v>
      </c>
      <c r="C5" s="7" t="n">
        <v>3333</v>
      </c>
      <c r="D5" s="5" t="n">
        <v>9931</v>
      </c>
      <c r="E5" s="7" t="n">
        <v>8726</v>
      </c>
    </row>
    <row r="6" spans="1:5">
      <c r="A6" s="4" t="s">
        <v>229</v>
      </c>
    </row>
    <row r="7" spans="1:5">
      <c r="A7" s="3" t="s">
        <v>225</v>
      </c>
    </row>
    <row r="8" spans="1:5">
      <c r="A8" s="4" t="s">
        <v>253</v>
      </c>
      <c r="B8" s="7" t="n">
        <v>3444</v>
      </c>
      <c r="D8" s="5" t="n">
        <v>3444</v>
      </c>
    </row>
    <row r="9" spans="1:5">
      <c r="A9" s="4" t="s">
        <v>254</v>
      </c>
    </row>
    <row r="10" spans="1:5">
      <c r="A10" s="3" t="s">
        <v>225</v>
      </c>
    </row>
    <row r="11" spans="1:5">
      <c r="A11" s="4" t="s">
        <v>79</v>
      </c>
      <c r="D11" s="7" t="n">
        <v>36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49</v>
      </c>
    </row>
    <row r="3" spans="1:3">
      <c r="A3" s="4" t="s">
        <v>256</v>
      </c>
      <c r="B3" s="7" t="n">
        <v>3640</v>
      </c>
    </row>
    <row r="4" spans="1:3">
      <c r="A4" s="5" t="n">
        <v>2018</v>
      </c>
      <c r="B4" s="5" t="n">
        <v>14307</v>
      </c>
    </row>
    <row r="5" spans="1:3">
      <c r="A5" s="5" t="n">
        <v>2019</v>
      </c>
      <c r="B5" s="5" t="n">
        <v>14042</v>
      </c>
    </row>
    <row r="6" spans="1:3">
      <c r="A6" s="5" t="n">
        <v>2020</v>
      </c>
      <c r="B6" s="5" t="n">
        <v>13387</v>
      </c>
    </row>
    <row r="7" spans="1:3">
      <c r="A7" s="5" t="n">
        <v>2021</v>
      </c>
      <c r="B7" s="5" t="n">
        <v>10204</v>
      </c>
    </row>
    <row r="8" spans="1:3">
      <c r="A8" s="4" t="s">
        <v>257</v>
      </c>
      <c r="B8" s="5" t="n">
        <v>35974</v>
      </c>
    </row>
    <row r="9" spans="1:3">
      <c r="A9" s="4" t="s">
        <v>228</v>
      </c>
      <c r="B9" s="7" t="n">
        <v>91554</v>
      </c>
      <c r="C9" s="7" t="n">
        <v>985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258</v>
      </c>
      <c r="B1" s="2" t="s">
        <v>1</v>
      </c>
      <c r="C1" s="2" t="s">
        <v>224</v>
      </c>
    </row>
    <row r="2" spans="1:5">
      <c r="B2" s="2" t="s">
        <v>2</v>
      </c>
      <c r="C2" s="2" t="s">
        <v>25</v>
      </c>
      <c r="D2" s="2" t="s">
        <v>259</v>
      </c>
      <c r="E2" s="2" t="s">
        <v>260</v>
      </c>
    </row>
    <row r="3" spans="1:5">
      <c r="A3" s="3" t="s">
        <v>261</v>
      </c>
    </row>
    <row r="4" spans="1:5">
      <c r="A4" s="4" t="s">
        <v>33</v>
      </c>
      <c r="B4" s="7" t="n">
        <v>166256000</v>
      </c>
      <c r="C4" s="7" t="n">
        <v>166256000</v>
      </c>
    </row>
    <row r="5" spans="1:5">
      <c r="A5" s="4" t="s">
        <v>262</v>
      </c>
      <c r="B5" s="5" t="n">
        <v>0</v>
      </c>
    </row>
    <row r="6" spans="1:5">
      <c r="A6" s="4" t="s">
        <v>263</v>
      </c>
    </row>
    <row r="7" spans="1:5">
      <c r="A7" s="3" t="s">
        <v>261</v>
      </c>
    </row>
    <row r="8" spans="1:5">
      <c r="A8" s="4" t="s">
        <v>33</v>
      </c>
      <c r="B8" s="7" t="n">
        <v>5227000</v>
      </c>
      <c r="C8" s="7" t="n">
        <v>5227000</v>
      </c>
      <c r="E8" s="7" t="n">
        <v>5227000</v>
      </c>
    </row>
    <row r="9" spans="1:5">
      <c r="A9" s="4" t="s">
        <v>264</v>
      </c>
      <c r="B9" s="4" t="s">
        <v>265</v>
      </c>
      <c r="C9" s="4" t="s">
        <v>265</v>
      </c>
    </row>
    <row r="10" spans="1:5">
      <c r="A10" s="4" t="s">
        <v>266</v>
      </c>
    </row>
    <row r="11" spans="1:5">
      <c r="A11" s="3" t="s">
        <v>261</v>
      </c>
    </row>
    <row r="12" spans="1:5">
      <c r="A12" s="4" t="s">
        <v>33</v>
      </c>
      <c r="B12" s="7" t="n">
        <v>155645000</v>
      </c>
      <c r="C12" s="7" t="n">
        <v>155645000</v>
      </c>
      <c r="D12" s="7" t="n">
        <v>155645000</v>
      </c>
    </row>
    <row r="13" spans="1:5">
      <c r="A13" s="4" t="s">
        <v>264</v>
      </c>
      <c r="B13" s="4" t="s">
        <v>267</v>
      </c>
      <c r="C13" s="4" t="s">
        <v>267</v>
      </c>
    </row>
    <row r="14" spans="1:5">
      <c r="A14" s="4" t="s">
        <v>268</v>
      </c>
    </row>
    <row r="15" spans="1:5">
      <c r="A15" s="3" t="s">
        <v>261</v>
      </c>
    </row>
    <row r="16" spans="1:5">
      <c r="A16" s="4" t="s">
        <v>33</v>
      </c>
      <c r="B16" s="7" t="n">
        <v>5384000</v>
      </c>
      <c r="C16" s="7" t="n">
        <v>5384000</v>
      </c>
    </row>
    <row r="17" spans="1:5">
      <c r="A17" s="4" t="s">
        <v>264</v>
      </c>
      <c r="B17" s="4" t="s">
        <v>269</v>
      </c>
      <c r="C1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65688</v>
      </c>
      <c r="C3" s="7" t="n">
        <v>52750</v>
      </c>
    </row>
    <row r="4" spans="1:3">
      <c r="A4" s="4" t="s">
        <v>273</v>
      </c>
      <c r="B4" s="5" t="n">
        <v>4269</v>
      </c>
      <c r="C4" s="5" t="n">
        <v>4348</v>
      </c>
    </row>
    <row r="5" spans="1:3">
      <c r="A5" s="4" t="s">
        <v>274</v>
      </c>
      <c r="B5" s="5" t="n">
        <v>1429</v>
      </c>
      <c r="C5" s="5" t="n">
        <v>1611</v>
      </c>
    </row>
    <row r="6" spans="1:3">
      <c r="A6" s="4" t="s">
        <v>43</v>
      </c>
      <c r="B6" s="5" t="n">
        <v>62848</v>
      </c>
      <c r="C6" s="5" t="n">
        <v>50013</v>
      </c>
    </row>
    <row r="7" spans="1:3">
      <c r="A7" s="4" t="s">
        <v>275</v>
      </c>
      <c r="B7" s="5" t="n">
        <v>2750</v>
      </c>
      <c r="C7" s="5" t="n">
        <v>4135</v>
      </c>
    </row>
    <row r="8" spans="1:3">
      <c r="A8" s="4" t="s">
        <v>276</v>
      </c>
      <c r="B8" s="5" t="n">
        <v>60098</v>
      </c>
      <c r="C8" s="5" t="n">
        <v>45878</v>
      </c>
    </row>
    <row r="9" spans="1:3">
      <c r="A9" s="4" t="s">
        <v>277</v>
      </c>
    </row>
    <row r="10" spans="1:3">
      <c r="A10" s="3" t="s">
        <v>271</v>
      </c>
    </row>
    <row r="11" spans="1:3">
      <c r="A11" s="4" t="s">
        <v>272</v>
      </c>
      <c r="B11" s="5" t="n">
        <v>41203</v>
      </c>
      <c r="C11" s="5" t="n">
        <v>42750</v>
      </c>
    </row>
    <row r="12" spans="1:3">
      <c r="A12" s="4" t="s">
        <v>273</v>
      </c>
      <c r="B12" s="5" t="n">
        <v>3156</v>
      </c>
      <c r="C12" s="5" t="n">
        <v>3964</v>
      </c>
    </row>
    <row r="13" spans="1:3">
      <c r="A13" s="4" t="s">
        <v>274</v>
      </c>
      <c r="B13" s="5" t="n">
        <v>546</v>
      </c>
      <c r="C13" s="5" t="n">
        <v>479</v>
      </c>
    </row>
    <row r="14" spans="1:3">
      <c r="A14" s="4" t="s">
        <v>43</v>
      </c>
      <c r="B14" s="5" t="n">
        <v>38593</v>
      </c>
      <c r="C14" s="5" t="n">
        <v>39265</v>
      </c>
    </row>
    <row r="15" spans="1:3">
      <c r="A15" s="4" t="s">
        <v>275</v>
      </c>
      <c r="B15" s="5" t="n">
        <v>2062</v>
      </c>
      <c r="C15" s="5" t="n">
        <v>4135</v>
      </c>
    </row>
    <row r="16" spans="1:3">
      <c r="A16" s="4" t="s">
        <v>276</v>
      </c>
      <c r="B16" s="5" t="n">
        <v>36531</v>
      </c>
      <c r="C16" s="5" t="n">
        <v>35130</v>
      </c>
    </row>
    <row r="17" spans="1:3">
      <c r="A17" s="4" t="s">
        <v>278</v>
      </c>
    </row>
    <row r="18" spans="1:3">
      <c r="A18" s="3" t="s">
        <v>271</v>
      </c>
    </row>
    <row r="19" spans="1:3">
      <c r="A19" s="4" t="s">
        <v>272</v>
      </c>
      <c r="B19" s="5" t="n">
        <v>14485</v>
      </c>
    </row>
    <row r="20" spans="1:3">
      <c r="A20" s="4" t="s">
        <v>273</v>
      </c>
      <c r="B20" s="5" t="n">
        <v>783</v>
      </c>
    </row>
    <row r="21" spans="1:3">
      <c r="A21" s="4" t="s">
        <v>274</v>
      </c>
      <c r="B21" s="5" t="n">
        <v>10</v>
      </c>
    </row>
    <row r="22" spans="1:3">
      <c r="A22" s="4" t="s">
        <v>43</v>
      </c>
      <c r="B22" s="5" t="n">
        <v>13712</v>
      </c>
    </row>
    <row r="23" spans="1:3">
      <c r="A23" s="4" t="s">
        <v>275</v>
      </c>
      <c r="B23" s="5" t="n">
        <v>688</v>
      </c>
    </row>
    <row r="24" spans="1:3">
      <c r="A24" s="4" t="s">
        <v>276</v>
      </c>
      <c r="B24" s="5" t="n">
        <v>13024</v>
      </c>
    </row>
    <row r="25" spans="1:3">
      <c r="A25" s="4" t="s">
        <v>279</v>
      </c>
    </row>
    <row r="26" spans="1:3">
      <c r="A26" s="3" t="s">
        <v>271</v>
      </c>
    </row>
    <row r="27" spans="1:3">
      <c r="A27" s="4" t="s">
        <v>272</v>
      </c>
      <c r="B27" s="5" t="n">
        <v>10000</v>
      </c>
      <c r="C27" s="5" t="n">
        <v>10000</v>
      </c>
    </row>
    <row r="28" spans="1:3">
      <c r="A28" s="4" t="s">
        <v>273</v>
      </c>
      <c r="B28" s="5" t="n">
        <v>330</v>
      </c>
      <c r="C28" s="5" t="n">
        <v>384</v>
      </c>
    </row>
    <row r="29" spans="1:3">
      <c r="A29" s="4" t="s">
        <v>274</v>
      </c>
      <c r="B29" s="5" t="n">
        <v>873</v>
      </c>
      <c r="C29" s="5" t="n">
        <v>1132</v>
      </c>
    </row>
    <row r="30" spans="1:3">
      <c r="A30" s="4" t="s">
        <v>43</v>
      </c>
      <c r="B30" s="5" t="n">
        <v>10543</v>
      </c>
      <c r="C30" s="5" t="n">
        <v>10748</v>
      </c>
    </row>
    <row r="31" spans="1:3">
      <c r="A31" s="4" t="s">
        <v>276</v>
      </c>
      <c r="B31" s="7" t="n">
        <v>10543</v>
      </c>
      <c r="C31" s="7" t="n">
        <v>107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80</v>
      </c>
      <c r="B1" s="2" t="s">
        <v>281</v>
      </c>
      <c r="C1" s="2" t="s">
        <v>259</v>
      </c>
      <c r="D1" s="2" t="s">
        <v>2</v>
      </c>
      <c r="E1" s="2" t="s">
        <v>70</v>
      </c>
      <c r="F1" s="2" t="s">
        <v>25</v>
      </c>
      <c r="G1" s="2" t="s">
        <v>282</v>
      </c>
      <c r="H1" s="2" t="s">
        <v>283</v>
      </c>
      <c r="I1" s="2" t="s">
        <v>284</v>
      </c>
    </row>
    <row r="2" spans="1:9">
      <c r="A2" s="3" t="s">
        <v>271</v>
      </c>
    </row>
    <row r="3" spans="1:9">
      <c r="A3" s="4" t="s">
        <v>272</v>
      </c>
      <c r="D3" s="7" t="n">
        <v>65688</v>
      </c>
      <c r="F3" s="7" t="n">
        <v>52750</v>
      </c>
    </row>
    <row r="4" spans="1:9">
      <c r="A4" s="4" t="s">
        <v>285</v>
      </c>
      <c r="D4" s="7" t="n">
        <v>62848</v>
      </c>
      <c r="F4" s="7" t="n">
        <v>50013</v>
      </c>
    </row>
    <row r="5" spans="1:9">
      <c r="A5" s="4" t="s">
        <v>286</v>
      </c>
      <c r="C5" s="7" t="n">
        <v>10000</v>
      </c>
    </row>
    <row r="6" spans="1:9">
      <c r="A6" s="4" t="s">
        <v>287</v>
      </c>
      <c r="C6" s="4" t="s">
        <v>288</v>
      </c>
      <c r="D6" s="4" t="s">
        <v>288</v>
      </c>
    </row>
    <row r="7" spans="1:9">
      <c r="A7" s="4" t="s">
        <v>289</v>
      </c>
      <c r="D7" s="7" t="n">
        <v>4940</v>
      </c>
      <c r="E7" s="7" t="n">
        <v>3795</v>
      </c>
    </row>
    <row r="8" spans="1:9">
      <c r="A8" s="4" t="s">
        <v>56</v>
      </c>
    </row>
    <row r="9" spans="1:9">
      <c r="A9" s="3" t="s">
        <v>271</v>
      </c>
    </row>
    <row r="10" spans="1:9">
      <c r="A10" s="4" t="s">
        <v>290</v>
      </c>
      <c r="C10" s="5" t="n">
        <v>100</v>
      </c>
      <c r="D10" s="5" t="n">
        <v>0</v>
      </c>
      <c r="F10" s="5" t="n">
        <v>0</v>
      </c>
    </row>
    <row r="11" spans="1:9">
      <c r="A11" s="4" t="s">
        <v>291</v>
      </c>
      <c r="C11" s="7" t="n">
        <v>1000</v>
      </c>
    </row>
    <row r="12" spans="1:9">
      <c r="A12" s="4" t="s">
        <v>292</v>
      </c>
      <c r="I12" s="5" t="n">
        <v>50</v>
      </c>
    </row>
    <row r="13" spans="1:9">
      <c r="A13" s="4" t="s">
        <v>293</v>
      </c>
    </row>
    <row r="14" spans="1:9">
      <c r="A14" s="3" t="s">
        <v>271</v>
      </c>
    </row>
    <row r="15" spans="1:9">
      <c r="A15" s="4" t="s">
        <v>285</v>
      </c>
      <c r="D15" s="7" t="n">
        <v>4349</v>
      </c>
    </row>
    <row r="16" spans="1:9">
      <c r="A16" s="4" t="s">
        <v>286</v>
      </c>
      <c r="C16" s="5" t="n">
        <v>4000</v>
      </c>
    </row>
    <row r="17" spans="1:9">
      <c r="A17" s="4" t="s">
        <v>289</v>
      </c>
      <c r="D17" s="5" t="n">
        <v>426</v>
      </c>
    </row>
    <row r="18" spans="1:9">
      <c r="A18" s="4" t="s">
        <v>294</v>
      </c>
    </row>
    <row r="19" spans="1:9">
      <c r="A19" s="3" t="s">
        <v>271</v>
      </c>
    </row>
    <row r="20" spans="1:9">
      <c r="A20" s="4" t="s">
        <v>285</v>
      </c>
      <c r="D20" s="5" t="n">
        <v>1087</v>
      </c>
    </row>
    <row r="21" spans="1:9">
      <c r="A21" s="4" t="s">
        <v>286</v>
      </c>
      <c r="C21" s="5" t="n">
        <v>1000</v>
      </c>
    </row>
    <row r="22" spans="1:9">
      <c r="A22" s="4" t="s">
        <v>289</v>
      </c>
      <c r="D22" s="5" t="n">
        <v>107</v>
      </c>
    </row>
    <row r="23" spans="1:9">
      <c r="A23" s="4" t="s">
        <v>295</v>
      </c>
    </row>
    <row r="24" spans="1:9">
      <c r="A24" s="3" t="s">
        <v>271</v>
      </c>
    </row>
    <row r="25" spans="1:9">
      <c r="A25" s="4" t="s">
        <v>285</v>
      </c>
      <c r="D25" s="5" t="n">
        <v>5437</v>
      </c>
    </row>
    <row r="26" spans="1:9">
      <c r="A26" s="4" t="s">
        <v>286</v>
      </c>
      <c r="C26" s="7" t="n">
        <v>5000</v>
      </c>
    </row>
    <row r="27" spans="1:9">
      <c r="A27" s="4" t="s">
        <v>289</v>
      </c>
      <c r="D27" s="5" t="n">
        <v>533</v>
      </c>
    </row>
    <row r="28" spans="1:9">
      <c r="A28" s="4" t="s">
        <v>296</v>
      </c>
    </row>
    <row r="29" spans="1:9">
      <c r="A29" s="3" t="s">
        <v>271</v>
      </c>
    </row>
    <row r="30" spans="1:9">
      <c r="A30" s="4" t="s">
        <v>297</v>
      </c>
      <c r="D30" s="7" t="n">
        <v>2000</v>
      </c>
    </row>
    <row r="31" spans="1:9">
      <c r="A31" s="4" t="s">
        <v>298</v>
      </c>
    </row>
    <row r="32" spans="1:9">
      <c r="A32" s="3" t="s">
        <v>271</v>
      </c>
    </row>
    <row r="33" spans="1:9">
      <c r="A33" s="4" t="s">
        <v>299</v>
      </c>
      <c r="D33" s="5" t="n">
        <v>300000</v>
      </c>
    </row>
    <row r="34" spans="1:9">
      <c r="A34" s="4" t="s">
        <v>300</v>
      </c>
      <c r="D34" s="8" t="n">
        <v>5.0829</v>
      </c>
    </row>
    <row r="35" spans="1:9">
      <c r="A35" s="4" t="s">
        <v>301</v>
      </c>
    </row>
    <row r="36" spans="1:9">
      <c r="A36" s="3" t="s">
        <v>271</v>
      </c>
    </row>
    <row r="37" spans="1:9">
      <c r="A37" s="4" t="s">
        <v>302</v>
      </c>
      <c r="D37" s="7" t="n">
        <v>413</v>
      </c>
    </row>
    <row r="38" spans="1:9">
      <c r="A38" s="4" t="s">
        <v>303</v>
      </c>
      <c r="C38" s="9" t="n">
        <v>8.449999999999999</v>
      </c>
    </row>
    <row r="39" spans="1:9">
      <c r="A39" s="4" t="s">
        <v>304</v>
      </c>
    </row>
    <row r="40" spans="1:9">
      <c r="A40" s="3" t="s">
        <v>271</v>
      </c>
    </row>
    <row r="41" spans="1:9">
      <c r="A41" s="4" t="s">
        <v>290</v>
      </c>
      <c r="C41" s="5" t="n">
        <v>1000</v>
      </c>
    </row>
    <row r="42" spans="1:9">
      <c r="A42" s="4" t="s">
        <v>305</v>
      </c>
    </row>
    <row r="43" spans="1:9">
      <c r="A43" s="3" t="s">
        <v>271</v>
      </c>
    </row>
    <row r="44" spans="1:9">
      <c r="A44" s="4" t="s">
        <v>306</v>
      </c>
      <c r="C44" s="7" t="n">
        <v>45000</v>
      </c>
    </row>
    <row r="45" spans="1:9">
      <c r="A45" s="4" t="s">
        <v>307</v>
      </c>
      <c r="C45" s="4" t="s">
        <v>236</v>
      </c>
    </row>
    <row r="46" spans="1:9">
      <c r="A46" s="4" t="s">
        <v>308</v>
      </c>
      <c r="D46" s="4" t="s">
        <v>309</v>
      </c>
    </row>
    <row r="47" spans="1:9">
      <c r="A47" s="4" t="s">
        <v>310</v>
      </c>
      <c r="D47" s="7" t="n">
        <v>563</v>
      </c>
      <c r="F47" s="7" t="n">
        <v>563</v>
      </c>
    </row>
    <row r="48" spans="1:9">
      <c r="A48" s="4" t="s">
        <v>311</v>
      </c>
      <c r="D48" s="4" t="s">
        <v>312</v>
      </c>
    </row>
    <row r="49" spans="1:9">
      <c r="A49" s="4" t="s">
        <v>313</v>
      </c>
      <c r="D49" s="4" t="s">
        <v>314</v>
      </c>
    </row>
    <row r="50" spans="1:9">
      <c r="A50" s="4" t="s">
        <v>40</v>
      </c>
      <c r="F50" s="7" t="n">
        <v>1885</v>
      </c>
    </row>
    <row r="51" spans="1:9">
      <c r="A51" s="4" t="s">
        <v>315</v>
      </c>
      <c r="G51" s="7" t="n">
        <v>1885</v>
      </c>
    </row>
    <row r="52" spans="1:9">
      <c r="A52" s="4" t="s">
        <v>316</v>
      </c>
    </row>
    <row r="53" spans="1:9">
      <c r="A53" s="3" t="s">
        <v>271</v>
      </c>
    </row>
    <row r="54" spans="1:9">
      <c r="A54" s="4" t="s">
        <v>317</v>
      </c>
      <c r="D54" s="4" t="s">
        <v>318</v>
      </c>
    </row>
    <row r="55" spans="1:9">
      <c r="A55" s="4" t="s">
        <v>319</v>
      </c>
    </row>
    <row r="56" spans="1:9">
      <c r="A56" s="3" t="s">
        <v>271</v>
      </c>
    </row>
    <row r="57" spans="1:9">
      <c r="A57" s="4" t="s">
        <v>317</v>
      </c>
      <c r="D57" s="4" t="s">
        <v>320</v>
      </c>
    </row>
    <row r="58" spans="1:9">
      <c r="A58" s="4" t="s">
        <v>321</v>
      </c>
    </row>
    <row r="59" spans="1:9">
      <c r="A59" s="3" t="s">
        <v>271</v>
      </c>
    </row>
    <row r="60" spans="1:9">
      <c r="A60" s="4" t="s">
        <v>272</v>
      </c>
      <c r="B60" s="7" t="n">
        <v>15000</v>
      </c>
    </row>
    <row r="61" spans="1:9">
      <c r="A61" s="4" t="s">
        <v>285</v>
      </c>
      <c r="H61" s="7" t="n">
        <v>14039</v>
      </c>
    </row>
    <row r="62" spans="1:9">
      <c r="A62" s="4" t="s">
        <v>322</v>
      </c>
      <c r="H62" s="7" t="n">
        <v>961</v>
      </c>
    </row>
    <row r="63" spans="1:9">
      <c r="A63" s="4" t="s">
        <v>323</v>
      </c>
    </row>
    <row r="64" spans="1:9">
      <c r="A64" s="3" t="s">
        <v>271</v>
      </c>
    </row>
    <row r="65" spans="1:9">
      <c r="A65" s="4" t="s">
        <v>310</v>
      </c>
      <c r="D65" s="7" t="n">
        <v>688</v>
      </c>
    </row>
    <row r="66" spans="1:9">
      <c r="A66" s="4" t="s">
        <v>324</v>
      </c>
      <c r="B66" s="4" t="s">
        <v>325</v>
      </c>
    </row>
    <row r="67" spans="1:9">
      <c r="A67" s="4" t="s">
        <v>326</v>
      </c>
    </row>
    <row r="68" spans="1:9">
      <c r="A68" s="3" t="s">
        <v>271</v>
      </c>
    </row>
    <row r="69" spans="1:9">
      <c r="A69" s="4" t="s">
        <v>317</v>
      </c>
      <c r="B69" s="4" t="s">
        <v>318</v>
      </c>
    </row>
    <row r="70" spans="1:9">
      <c r="A70" s="4" t="s">
        <v>327</v>
      </c>
    </row>
    <row r="71" spans="1:9">
      <c r="A71" s="3" t="s">
        <v>271</v>
      </c>
    </row>
    <row r="72" spans="1:9">
      <c r="A72" s="4" t="s">
        <v>317</v>
      </c>
      <c r="B72" s="4" t="s">
        <v>320</v>
      </c>
    </row>
    <row r="73" spans="1:9">
      <c r="A73" s="4" t="s">
        <v>328</v>
      </c>
      <c r="B73" s="4" t="s">
        <v>329</v>
      </c>
    </row>
    <row r="74" spans="1:9">
      <c r="A74" s="4" t="s">
        <v>330</v>
      </c>
    </row>
    <row r="75" spans="1:9">
      <c r="A75" s="3" t="s">
        <v>271</v>
      </c>
    </row>
    <row r="76" spans="1:9">
      <c r="A76" s="4" t="s">
        <v>317</v>
      </c>
      <c r="B76"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32</v>
      </c>
      <c r="B1" s="2" t="s">
        <v>69</v>
      </c>
      <c r="D1" s="2" t="s">
        <v>1</v>
      </c>
      <c r="F1" s="2" t="s">
        <v>224</v>
      </c>
    </row>
    <row r="2" spans="1:7">
      <c r="B2" s="2" t="s">
        <v>2</v>
      </c>
      <c r="C2" s="2" t="s">
        <v>70</v>
      </c>
      <c r="D2" s="2" t="s">
        <v>2</v>
      </c>
      <c r="E2" s="2" t="s">
        <v>70</v>
      </c>
      <c r="F2" s="2" t="s">
        <v>333</v>
      </c>
      <c r="G2" s="2" t="s">
        <v>25</v>
      </c>
    </row>
    <row r="3" spans="1:7">
      <c r="A3" s="3" t="s">
        <v>334</v>
      </c>
    </row>
    <row r="4" spans="1:7">
      <c r="A4" s="4" t="s">
        <v>335</v>
      </c>
      <c r="B4" s="4" t="s">
        <v>336</v>
      </c>
      <c r="C4" s="4" t="s">
        <v>336</v>
      </c>
      <c r="D4" s="4" t="s">
        <v>336</v>
      </c>
      <c r="E4" s="4" t="s">
        <v>336</v>
      </c>
    </row>
    <row r="5" spans="1:7">
      <c r="A5" s="4" t="s">
        <v>337</v>
      </c>
      <c r="B5" s="4" t="s">
        <v>338</v>
      </c>
      <c r="C5" s="4" t="s">
        <v>339</v>
      </c>
      <c r="D5" s="4" t="s">
        <v>338</v>
      </c>
      <c r="E5" s="4" t="s">
        <v>340</v>
      </c>
    </row>
    <row r="6" spans="1:7">
      <c r="A6" s="4" t="s">
        <v>341</v>
      </c>
      <c r="D6" s="4" t="s">
        <v>342</v>
      </c>
    </row>
    <row r="7" spans="1:7">
      <c r="A7" s="4" t="s">
        <v>343</v>
      </c>
      <c r="B7" s="7" t="n">
        <v>1668000</v>
      </c>
      <c r="D7" s="7" t="n">
        <v>1668000</v>
      </c>
      <c r="G7" s="7" t="n">
        <v>1668000</v>
      </c>
    </row>
    <row r="8" spans="1:7">
      <c r="A8" s="4" t="s">
        <v>344</v>
      </c>
    </row>
    <row r="9" spans="1:7">
      <c r="A9" s="3" t="s">
        <v>334</v>
      </c>
    </row>
    <row r="10" spans="1:7">
      <c r="A10" s="4" t="s">
        <v>345</v>
      </c>
      <c r="F10" s="7" t="n">
        <v>4375000</v>
      </c>
    </row>
    <row r="11" spans="1:7">
      <c r="A11" s="4" t="s">
        <v>346</v>
      </c>
      <c r="F11" s="5" t="n">
        <v>1668000</v>
      </c>
    </row>
    <row r="12" spans="1:7">
      <c r="A12" s="4" t="s">
        <v>347</v>
      </c>
      <c r="F12" s="7" t="n">
        <v>0</v>
      </c>
    </row>
    <row r="13" spans="1:7">
      <c r="A13" s="4" t="s">
        <v>348</v>
      </c>
      <c r="B13" s="7" t="n">
        <v>0</v>
      </c>
      <c r="D1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61</v>
      </c>
      <c r="B4" s="5" t="n">
        <v>56418136</v>
      </c>
      <c r="C4" s="5" t="n">
        <v>53717996</v>
      </c>
    </row>
    <row r="5" spans="1:3">
      <c r="A5" s="4" t="s">
        <v>63</v>
      </c>
      <c r="B5" s="5" t="n">
        <v>352523</v>
      </c>
      <c r="C5" s="5" t="n">
        <v>160235</v>
      </c>
    </row>
    <row r="6" spans="1:3">
      <c r="A6" s="4" t="s">
        <v>351</v>
      </c>
      <c r="B6" s="7" t="n">
        <v>1274</v>
      </c>
      <c r="C6" s="7" t="n">
        <v>531</v>
      </c>
    </row>
    <row r="7" spans="1:3">
      <c r="A7" s="4" t="s">
        <v>352</v>
      </c>
      <c r="B7" s="5" t="n">
        <v>2220102</v>
      </c>
      <c r="C7" s="5" t="n">
        <v>2220102</v>
      </c>
    </row>
    <row r="8" spans="1:3">
      <c r="A8" s="4" t="s">
        <v>353</v>
      </c>
    </row>
    <row r="9" spans="1:3">
      <c r="A9" s="3" t="s">
        <v>350</v>
      </c>
    </row>
    <row r="10" spans="1:3">
      <c r="A10" s="4" t="s">
        <v>354</v>
      </c>
      <c r="B10" s="5" t="n">
        <v>2700140</v>
      </c>
    </row>
    <row r="11" spans="1:3">
      <c r="A11" s="4" t="s">
        <v>355</v>
      </c>
      <c r="B11" s="5" t="n">
        <v>192288</v>
      </c>
    </row>
    <row r="12" spans="1:3">
      <c r="A12" s="4" t="s">
        <v>356</v>
      </c>
    </row>
    <row r="13" spans="1:3">
      <c r="A13" s="3" t="s">
        <v>350</v>
      </c>
    </row>
    <row r="14" spans="1:3">
      <c r="A14" s="4" t="s">
        <v>300</v>
      </c>
      <c r="B14" s="9" t="n">
        <v>3.75</v>
      </c>
    </row>
    <row r="15" spans="1:3">
      <c r="A15" s="4" t="s">
        <v>357</v>
      </c>
    </row>
    <row r="16" spans="1:3">
      <c r="A16" s="3" t="s">
        <v>350</v>
      </c>
    </row>
    <row r="17" spans="1:3">
      <c r="A17" s="4" t="s">
        <v>300</v>
      </c>
      <c r="B17" s="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58</v>
      </c>
      <c r="C1" s="2" t="s">
        <v>359</v>
      </c>
      <c r="D1" s="2" t="s">
        <v>360</v>
      </c>
      <c r="E1" s="2" t="s">
        <v>259</v>
      </c>
      <c r="F1" s="2" t="s">
        <v>361</v>
      </c>
      <c r="G1" s="2" t="s">
        <v>2</v>
      </c>
      <c r="H1" s="2" t="s">
        <v>70</v>
      </c>
      <c r="I1" s="2" t="s">
        <v>2</v>
      </c>
      <c r="J1" s="2" t="s">
        <v>70</v>
      </c>
      <c r="K1" s="2" t="s">
        <v>25</v>
      </c>
      <c r="L1" s="2" t="s">
        <v>362</v>
      </c>
      <c r="M1" s="2" t="s">
        <v>363</v>
      </c>
    </row>
    <row r="2" spans="1:13">
      <c r="A2" s="3" t="s">
        <v>364</v>
      </c>
    </row>
    <row r="3" spans="1:13">
      <c r="A3" s="4" t="s">
        <v>115</v>
      </c>
      <c r="I3" s="7" t="n">
        <v>27702</v>
      </c>
      <c r="J3" s="7" t="n">
        <v>21941</v>
      </c>
    </row>
    <row r="4" spans="1:13">
      <c r="A4" s="4" t="s">
        <v>365</v>
      </c>
      <c r="G4" s="9" t="n">
        <v>4.9</v>
      </c>
      <c r="I4" s="9" t="n">
        <v>4.9</v>
      </c>
    </row>
    <row r="5" spans="1:13">
      <c r="A5" s="4" t="s">
        <v>366</v>
      </c>
      <c r="G5" s="7" t="n">
        <v>11071</v>
      </c>
      <c r="H5" s="7" t="n">
        <v>7318</v>
      </c>
      <c r="I5" s="7" t="n">
        <v>27702</v>
      </c>
      <c r="J5" s="5" t="n">
        <v>21941</v>
      </c>
    </row>
    <row r="6" spans="1:13">
      <c r="A6" s="4" t="s">
        <v>367</v>
      </c>
      <c r="G6" s="5" t="n">
        <v>274</v>
      </c>
      <c r="I6" s="5" t="n">
        <v>274</v>
      </c>
    </row>
    <row r="7" spans="1:13">
      <c r="A7" s="4" t="s">
        <v>368</v>
      </c>
    </row>
    <row r="8" spans="1:13">
      <c r="A8" s="3" t="s">
        <v>364</v>
      </c>
    </row>
    <row r="9" spans="1:13">
      <c r="A9" s="4" t="s">
        <v>366</v>
      </c>
      <c r="G9" s="5" t="n">
        <v>10209</v>
      </c>
      <c r="H9" s="5" t="n">
        <v>6661</v>
      </c>
      <c r="I9" s="7" t="n">
        <v>25274</v>
      </c>
      <c r="J9" s="5" t="n">
        <v>20163</v>
      </c>
    </row>
    <row r="10" spans="1:13">
      <c r="A10" s="4" t="s">
        <v>293</v>
      </c>
    </row>
    <row r="11" spans="1:13">
      <c r="A11" s="3" t="s">
        <v>364</v>
      </c>
    </row>
    <row r="12" spans="1:13">
      <c r="A12" s="4" t="s">
        <v>369</v>
      </c>
      <c r="F12" s="7" t="n">
        <v>25</v>
      </c>
    </row>
    <row r="13" spans="1:13">
      <c r="A13" s="4" t="s">
        <v>370</v>
      </c>
      <c r="C13" s="4" t="s">
        <v>371</v>
      </c>
    </row>
    <row r="14" spans="1:13">
      <c r="A14" s="4" t="s">
        <v>372</v>
      </c>
      <c r="C14" s="4" t="s">
        <v>373</v>
      </c>
    </row>
    <row r="15" spans="1:13">
      <c r="A15" s="4" t="s">
        <v>374</v>
      </c>
    </row>
    <row r="16" spans="1:13">
      <c r="A16" s="3" t="s">
        <v>364</v>
      </c>
    </row>
    <row r="17" spans="1:13">
      <c r="A17" s="4" t="s">
        <v>375</v>
      </c>
      <c r="I17" s="4" t="s">
        <v>312</v>
      </c>
    </row>
    <row r="18" spans="1:13">
      <c r="A18" s="4" t="s">
        <v>376</v>
      </c>
    </row>
    <row r="19" spans="1:13">
      <c r="A19" s="3" t="s">
        <v>364</v>
      </c>
    </row>
    <row r="20" spans="1:13">
      <c r="A20" s="4" t="s">
        <v>377</v>
      </c>
      <c r="F20" s="4" t="s">
        <v>373</v>
      </c>
    </row>
    <row r="21" spans="1:13">
      <c r="A21" s="4" t="s">
        <v>378</v>
      </c>
      <c r="I21" s="4" t="s">
        <v>379</v>
      </c>
    </row>
    <row r="22" spans="1:13">
      <c r="A22" s="4" t="s">
        <v>380</v>
      </c>
      <c r="D22" s="5" t="n">
        <v>1250000</v>
      </c>
    </row>
    <row r="23" spans="1:13">
      <c r="A23" s="4" t="s">
        <v>381</v>
      </c>
    </row>
    <row r="24" spans="1:13">
      <c r="A24" s="3" t="s">
        <v>364</v>
      </c>
    </row>
    <row r="25" spans="1:13">
      <c r="A25" s="4" t="s">
        <v>382</v>
      </c>
      <c r="F25" s="5" t="n">
        <v>5000000</v>
      </c>
    </row>
    <row r="26" spans="1:13">
      <c r="A26" s="4" t="s">
        <v>383</v>
      </c>
    </row>
    <row r="27" spans="1:13">
      <c r="A27" s="3" t="s">
        <v>364</v>
      </c>
    </row>
    <row r="28" spans="1:13">
      <c r="A28" s="4" t="s">
        <v>384</v>
      </c>
      <c r="I28" s="4" t="s">
        <v>385</v>
      </c>
    </row>
    <row r="29" spans="1:13">
      <c r="A29" s="4" t="s">
        <v>386</v>
      </c>
    </row>
    <row r="30" spans="1:13">
      <c r="A30" s="3" t="s">
        <v>364</v>
      </c>
    </row>
    <row r="31" spans="1:13">
      <c r="A31" s="4" t="s">
        <v>366</v>
      </c>
      <c r="G31" s="7" t="n">
        <v>31</v>
      </c>
      <c r="H31" s="5" t="n">
        <v>35</v>
      </c>
      <c r="I31" s="7" t="n">
        <v>91</v>
      </c>
      <c r="J31" s="5" t="n">
        <v>82</v>
      </c>
    </row>
    <row r="32" spans="1:13">
      <c r="A32" s="4" t="s">
        <v>353</v>
      </c>
    </row>
    <row r="33" spans="1:13">
      <c r="A33" s="3" t="s">
        <v>364</v>
      </c>
    </row>
    <row r="34" spans="1:13">
      <c r="A34" s="4" t="s">
        <v>387</v>
      </c>
      <c r="G34" s="5" t="n">
        <v>10756472</v>
      </c>
      <c r="I34" s="5" t="n">
        <v>10756472</v>
      </c>
      <c r="K34" s="5" t="n">
        <v>12407029</v>
      </c>
    </row>
    <row r="35" spans="1:13">
      <c r="A35" s="4" t="s">
        <v>380</v>
      </c>
      <c r="I35" s="5" t="n">
        <v>2357852</v>
      </c>
    </row>
    <row r="36" spans="1:13">
      <c r="A36" s="4" t="s">
        <v>388</v>
      </c>
      <c r="B36" s="4" t="s">
        <v>86</v>
      </c>
      <c r="I36" s="5" t="n">
        <v>2732000</v>
      </c>
    </row>
    <row r="37" spans="1:13">
      <c r="A37" s="4" t="s">
        <v>384</v>
      </c>
      <c r="I37" s="4" t="s">
        <v>389</v>
      </c>
    </row>
    <row r="38" spans="1:13">
      <c r="A38" s="4" t="s">
        <v>390</v>
      </c>
      <c r="G38" s="7" t="n">
        <v>11461</v>
      </c>
      <c r="H38" s="5" t="n">
        <v>7615</v>
      </c>
      <c r="I38" s="7" t="n">
        <v>28613</v>
      </c>
      <c r="J38" s="5" t="n">
        <v>22561</v>
      </c>
    </row>
    <row r="39" spans="1:13">
      <c r="A39" s="4" t="s">
        <v>391</v>
      </c>
      <c r="G39" s="7" t="n">
        <v>59625</v>
      </c>
      <c r="I39" s="7" t="n">
        <v>59625</v>
      </c>
    </row>
    <row r="40" spans="1:13">
      <c r="A40" s="4" t="s">
        <v>392</v>
      </c>
    </row>
    <row r="41" spans="1:13">
      <c r="A41" s="3" t="s">
        <v>364</v>
      </c>
    </row>
    <row r="42" spans="1:13">
      <c r="A42" s="4" t="s">
        <v>387</v>
      </c>
      <c r="G42" s="5" t="n">
        <v>2000000</v>
      </c>
      <c r="I42" s="5" t="n">
        <v>2000000</v>
      </c>
    </row>
    <row r="43" spans="1:13">
      <c r="A43" s="4" t="s">
        <v>393</v>
      </c>
      <c r="I43" s="4" t="s">
        <v>394</v>
      </c>
    </row>
    <row r="44" spans="1:13">
      <c r="A44" s="4" t="s">
        <v>395</v>
      </c>
      <c r="I44" s="4" t="s">
        <v>396</v>
      </c>
    </row>
    <row r="45" spans="1:13">
      <c r="A45" s="4" t="s">
        <v>115</v>
      </c>
      <c r="G45" s="7" t="n">
        <v>315</v>
      </c>
      <c r="H45" s="5" t="n">
        <v>315</v>
      </c>
      <c r="I45" s="7" t="n">
        <v>937</v>
      </c>
      <c r="J45" s="5" t="n">
        <v>937</v>
      </c>
    </row>
    <row r="46" spans="1:13">
      <c r="A46" s="4" t="s">
        <v>397</v>
      </c>
    </row>
    <row r="47" spans="1:13">
      <c r="A47" s="3" t="s">
        <v>364</v>
      </c>
    </row>
    <row r="48" spans="1:13">
      <c r="A48" s="4" t="s">
        <v>388</v>
      </c>
      <c r="E48" s="5" t="n">
        <v>3000000</v>
      </c>
    </row>
    <row r="49" spans="1:13">
      <c r="A49" s="4" t="s">
        <v>398</v>
      </c>
    </row>
    <row r="50" spans="1:13">
      <c r="A50" s="3" t="s">
        <v>364</v>
      </c>
    </row>
    <row r="51" spans="1:13">
      <c r="A51" s="4" t="s">
        <v>399</v>
      </c>
      <c r="G51" s="7" t="n">
        <v>0</v>
      </c>
      <c r="H51" s="7" t="n">
        <v>37</v>
      </c>
      <c r="I51" s="7" t="n">
        <v>0</v>
      </c>
      <c r="J51" s="7" t="n">
        <v>166</v>
      </c>
    </row>
    <row r="52" spans="1:13">
      <c r="A52" s="4" t="s">
        <v>400</v>
      </c>
    </row>
    <row r="53" spans="1:13">
      <c r="A53" s="3" t="s">
        <v>364</v>
      </c>
    </row>
    <row r="54" spans="1:13">
      <c r="A54" s="4" t="s">
        <v>401</v>
      </c>
      <c r="C54" s="5" t="n">
        <v>13500000</v>
      </c>
      <c r="L54" s="5" t="n">
        <v>12500000</v>
      </c>
      <c r="M54" s="5" t="n">
        <v>2500000</v>
      </c>
    </row>
    <row r="55" spans="1:13">
      <c r="A55" s="4" t="s">
        <v>402</v>
      </c>
      <c r="G55" s="5" t="n">
        <v>3838658</v>
      </c>
      <c r="I55" s="5" t="n">
        <v>3838658</v>
      </c>
    </row>
    <row r="56" spans="1:13">
      <c r="A56" s="4" t="s">
        <v>403</v>
      </c>
      <c r="C56" s="5" t="n">
        <v>1000000</v>
      </c>
    </row>
    <row r="57" spans="1:13">
      <c r="A57" s="4" t="s">
        <v>404</v>
      </c>
    </row>
    <row r="58" spans="1:13">
      <c r="A58" s="3" t="s">
        <v>364</v>
      </c>
    </row>
    <row r="59" spans="1:13">
      <c r="A59" s="4" t="s">
        <v>402</v>
      </c>
      <c r="G59" s="5" t="n">
        <v>180568</v>
      </c>
      <c r="I59" s="5" t="n">
        <v>180568</v>
      </c>
    </row>
    <row r="60" spans="1:13"/>
    <row r="61" spans="1:13">
      <c r="A61" s="4" t="s">
        <v>86</v>
      </c>
      <c r="B61" s="4" t="s">
        <v>405</v>
      </c>
    </row>
  </sheetData>
  <mergeCells count="3">
    <mergeCell ref="A1:B1"/>
    <mergeCell ref="A60:L60"/>
    <mergeCell ref="B61:L6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c r="C1" s="2" t="s">
        <v>224</v>
      </c>
    </row>
    <row r="2" spans="1:3">
      <c r="B2" s="2" t="s">
        <v>2</v>
      </c>
      <c r="C2" s="2" t="s">
        <v>25</v>
      </c>
    </row>
    <row r="3" spans="1:3">
      <c r="A3" s="3" t="s">
        <v>160</v>
      </c>
    </row>
    <row r="4" spans="1:3">
      <c r="A4" s="4" t="s">
        <v>407</v>
      </c>
      <c r="B4" s="5" t="n">
        <v>352000</v>
      </c>
    </row>
    <row r="5" spans="1:3">
      <c r="A5" s="4" t="s">
        <v>408</v>
      </c>
      <c r="B5" s="5" t="n">
        <v>352000</v>
      </c>
      <c r="C5" s="5" t="n">
        <v>352000</v>
      </c>
    </row>
    <row r="6" spans="1:3">
      <c r="A6" s="4" t="s">
        <v>409</v>
      </c>
      <c r="B6" s="5" t="n">
        <v>352000</v>
      </c>
    </row>
    <row r="7" spans="1:3">
      <c r="A7" s="4" t="s">
        <v>410</v>
      </c>
      <c r="B7" s="5" t="n">
        <v>294500</v>
      </c>
    </row>
    <row r="8" spans="1:3">
      <c r="A8" s="4" t="s">
        <v>411</v>
      </c>
      <c r="B8" s="9" t="n">
        <v>10.25</v>
      </c>
    </row>
    <row r="9" spans="1:3">
      <c r="A9" s="4" t="s">
        <v>412</v>
      </c>
      <c r="B9" s="10" t="n">
        <v>10.25</v>
      </c>
      <c r="C9" s="9" t="n">
        <v>10.25</v>
      </c>
    </row>
    <row r="10" spans="1:3">
      <c r="A10" s="4" t="s">
        <v>409</v>
      </c>
      <c r="B10" s="10" t="n">
        <v>10.25</v>
      </c>
    </row>
    <row r="11" spans="1:3">
      <c r="A11" s="4" t="s">
        <v>413</v>
      </c>
      <c r="B11" s="9" t="n">
        <v>8.359999999999999</v>
      </c>
    </row>
    <row r="12" spans="1:3">
      <c r="A12" s="4" t="s">
        <v>414</v>
      </c>
      <c r="B12" s="4" t="s">
        <v>415</v>
      </c>
      <c r="C12" s="4" t="s">
        <v>416</v>
      </c>
    </row>
    <row r="13" spans="1:3">
      <c r="A13" s="4" t="s">
        <v>409</v>
      </c>
      <c r="B13" s="4" t="s">
        <v>415</v>
      </c>
    </row>
    <row r="14" spans="1:3">
      <c r="A14" s="4" t="s">
        <v>417</v>
      </c>
      <c r="B1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19</v>
      </c>
      <c r="B1" s="2" t="s">
        <v>1</v>
      </c>
      <c r="C1" s="2" t="s">
        <v>224</v>
      </c>
    </row>
    <row r="2" spans="1:3">
      <c r="B2" s="2" t="s">
        <v>2</v>
      </c>
      <c r="C2" s="2" t="s">
        <v>25</v>
      </c>
    </row>
    <row r="3" spans="1:3">
      <c r="A3" s="3" t="s">
        <v>420</v>
      </c>
    </row>
    <row r="4" spans="1:3">
      <c r="A4" s="4" t="s">
        <v>421</v>
      </c>
      <c r="B4" s="5" t="n">
        <v>68750</v>
      </c>
    </row>
    <row r="5" spans="1:3">
      <c r="A5" s="4" t="s">
        <v>422</v>
      </c>
      <c r="B5" s="5" t="n">
        <v>-11250</v>
      </c>
    </row>
    <row r="6" spans="1:3">
      <c r="A6" s="4" t="s">
        <v>423</v>
      </c>
      <c r="B6" s="5" t="n">
        <v>57500</v>
      </c>
      <c r="C6" s="5" t="n">
        <v>68750</v>
      </c>
    </row>
    <row r="7" spans="1:3">
      <c r="A7" s="3" t="s">
        <v>424</v>
      </c>
    </row>
    <row r="8" spans="1:3">
      <c r="A8" s="4" t="s">
        <v>421</v>
      </c>
      <c r="B8" s="9" t="n">
        <v>8.91</v>
      </c>
    </row>
    <row r="9" spans="1:3">
      <c r="A9" s="4" t="s">
        <v>422</v>
      </c>
      <c r="B9" s="10" t="n">
        <v>7.44</v>
      </c>
    </row>
    <row r="10" spans="1:3">
      <c r="A10" s="4" t="s">
        <v>423</v>
      </c>
      <c r="B10" s="9" t="n">
        <v>9.19</v>
      </c>
      <c r="C10" s="9" t="n">
        <v>8.91</v>
      </c>
    </row>
    <row r="11" spans="1:3">
      <c r="A11" s="3" t="s">
        <v>425</v>
      </c>
    </row>
    <row r="12" spans="1:3">
      <c r="A12" s="4" t="s">
        <v>426</v>
      </c>
      <c r="B12" s="4" t="s">
        <v>427</v>
      </c>
      <c r="C12"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57248</v>
      </c>
      <c r="D4" s="7" t="n">
        <v>52176</v>
      </c>
      <c r="E4" s="7" t="n">
        <v>161038</v>
      </c>
      <c r="F4" s="7" t="n">
        <v>132643</v>
      </c>
    </row>
    <row r="5" spans="1:6">
      <c r="A5" s="4" t="s">
        <v>73</v>
      </c>
      <c r="C5" s="5" t="n">
        <v>37687</v>
      </c>
      <c r="D5" s="5" t="n">
        <v>39658</v>
      </c>
      <c r="E5" s="5" t="n">
        <v>109509</v>
      </c>
      <c r="F5" s="5" t="n">
        <v>97709</v>
      </c>
    </row>
    <row r="6" spans="1:6">
      <c r="A6" s="4" t="s">
        <v>74</v>
      </c>
      <c r="C6" s="5" t="n">
        <v>19561</v>
      </c>
      <c r="D6" s="5" t="n">
        <v>12518</v>
      </c>
      <c r="E6" s="5" t="n">
        <v>51529</v>
      </c>
      <c r="F6" s="5" t="n">
        <v>34934</v>
      </c>
    </row>
    <row r="7" spans="1:6">
      <c r="A7" s="3" t="s">
        <v>75</v>
      </c>
    </row>
    <row r="8" spans="1:6">
      <c r="A8" s="4" t="s">
        <v>76</v>
      </c>
      <c r="C8" s="5" t="n">
        <v>6280</v>
      </c>
      <c r="D8" s="5" t="n">
        <v>3699</v>
      </c>
      <c r="E8" s="5" t="n">
        <v>16636</v>
      </c>
      <c r="F8" s="5" t="n">
        <v>10004</v>
      </c>
    </row>
    <row r="9" spans="1:6">
      <c r="A9" s="4" t="s">
        <v>77</v>
      </c>
      <c r="C9" s="5" t="n">
        <v>21365</v>
      </c>
      <c r="D9" s="5" t="n">
        <v>13614</v>
      </c>
      <c r="E9" s="5" t="n">
        <v>60938</v>
      </c>
      <c r="F9" s="5" t="n">
        <v>40148</v>
      </c>
    </row>
    <row r="10" spans="1:6">
      <c r="A10" s="4" t="s">
        <v>78</v>
      </c>
      <c r="C10" s="5" t="n">
        <v>3585</v>
      </c>
      <c r="D10" s="5" t="n">
        <v>3507</v>
      </c>
      <c r="E10" s="5" t="n">
        <v>10460</v>
      </c>
      <c r="F10" s="5" t="n">
        <v>9112</v>
      </c>
    </row>
    <row r="11" spans="1:6">
      <c r="A11" s="4" t="s">
        <v>79</v>
      </c>
      <c r="D11" s="5" t="n">
        <v>4055</v>
      </c>
      <c r="E11" s="5" t="n">
        <v>3626</v>
      </c>
      <c r="F11" s="5" t="n">
        <v>4055</v>
      </c>
    </row>
    <row r="12" spans="1:6">
      <c r="A12" s="4" t="s">
        <v>80</v>
      </c>
      <c r="C12" s="5" t="n">
        <v>31230</v>
      </c>
      <c r="D12" s="5" t="n">
        <v>24875</v>
      </c>
      <c r="E12" s="5" t="n">
        <v>91660</v>
      </c>
      <c r="F12" s="5" t="n">
        <v>63319</v>
      </c>
    </row>
    <row r="13" spans="1:6">
      <c r="A13" s="4" t="s">
        <v>81</v>
      </c>
      <c r="C13" s="5" t="n">
        <v>-11669</v>
      </c>
      <c r="D13" s="5" t="n">
        <v>-12357</v>
      </c>
      <c r="E13" s="5" t="n">
        <v>-40131</v>
      </c>
      <c r="F13" s="5" t="n">
        <v>-28385</v>
      </c>
    </row>
    <row r="14" spans="1:6">
      <c r="A14" s="3" t="s">
        <v>82</v>
      </c>
    </row>
    <row r="15" spans="1:6">
      <c r="A15" s="4" t="s">
        <v>83</v>
      </c>
      <c r="C15" s="5" t="n">
        <v>-2426</v>
      </c>
      <c r="D15" s="5" t="n">
        <v>-1880</v>
      </c>
      <c r="E15" s="5" t="n">
        <v>-7098</v>
      </c>
      <c r="F15" s="5" t="n">
        <v>-5561</v>
      </c>
    </row>
    <row r="16" spans="1:6">
      <c r="A16" s="4" t="s">
        <v>84</v>
      </c>
      <c r="F16" s="5" t="n">
        <v>-1273</v>
      </c>
    </row>
    <row r="17" spans="1:6">
      <c r="A17" s="4" t="s">
        <v>85</v>
      </c>
      <c r="B17" s="4" t="s">
        <v>86</v>
      </c>
      <c r="C17" s="5" t="n">
        <v>-2426</v>
      </c>
      <c r="D17" s="5" t="n">
        <v>-1880</v>
      </c>
      <c r="E17" s="5" t="n">
        <v>-7098</v>
      </c>
      <c r="F17" s="5" t="n">
        <v>-6834</v>
      </c>
    </row>
    <row r="18" spans="1:6">
      <c r="A18" s="4" t="s">
        <v>87</v>
      </c>
      <c r="C18" s="5" t="n">
        <v>-14095</v>
      </c>
      <c r="D18" s="5" t="n">
        <v>-14237</v>
      </c>
      <c r="E18" s="5" t="n">
        <v>-47229</v>
      </c>
      <c r="F18" s="5" t="n">
        <v>-35219</v>
      </c>
    </row>
    <row r="19" spans="1:6">
      <c r="A19" s="4" t="s">
        <v>88</v>
      </c>
      <c r="D19" s="5" t="n">
        <v>-4493</v>
      </c>
      <c r="F19" s="5" t="n">
        <v>-11519</v>
      </c>
    </row>
    <row r="20" spans="1:6">
      <c r="A20" s="4" t="s">
        <v>89</v>
      </c>
      <c r="C20" s="7" t="n">
        <v>-14095</v>
      </c>
      <c r="D20" s="7" t="n">
        <v>-9744</v>
      </c>
      <c r="E20" s="7" t="n">
        <v>-47229</v>
      </c>
      <c r="F20" s="7" t="n">
        <v>-23700</v>
      </c>
    </row>
    <row r="21" spans="1:6">
      <c r="A21" s="3" t="s">
        <v>90</v>
      </c>
    </row>
    <row r="22" spans="1:6">
      <c r="A22" s="4" t="s">
        <v>91</v>
      </c>
      <c r="C22" s="9" t="n">
        <v>-0.25</v>
      </c>
      <c r="D22" s="9" t="n">
        <v>-0.19</v>
      </c>
      <c r="E22" s="9" t="n">
        <v>-0.86</v>
      </c>
      <c r="F22" s="9" t="n">
        <v>-0.5600000000000001</v>
      </c>
    </row>
    <row r="23" spans="1:6">
      <c r="A23" s="3" t="s">
        <v>92</v>
      </c>
    </row>
    <row r="24" spans="1:6">
      <c r="A24" s="4" t="s">
        <v>91</v>
      </c>
      <c r="C24" s="5" t="n">
        <v>55390247</v>
      </c>
      <c r="D24" s="5" t="n">
        <v>50654690</v>
      </c>
      <c r="E24" s="5" t="n">
        <v>54665776</v>
      </c>
      <c r="F24" s="5" t="n">
        <v>42100504</v>
      </c>
    </row>
    <row r="25" spans="1:6">
      <c r="A25" s="3" t="s">
        <v>93</v>
      </c>
    </row>
    <row r="26" spans="1:6">
      <c r="A26" s="4" t="s">
        <v>94</v>
      </c>
      <c r="C26" s="7" t="n">
        <v>-14095</v>
      </c>
      <c r="D26" s="7" t="n">
        <v>-9744</v>
      </c>
      <c r="E26" s="7" t="n">
        <v>-47229</v>
      </c>
      <c r="F26" s="7" t="n">
        <v>-23700</v>
      </c>
    </row>
    <row r="27" spans="1:6"/>
    <row r="28" spans="1:6">
      <c r="A28" s="4" t="s">
        <v>86</v>
      </c>
      <c r="B28" s="4" t="s">
        <v>95</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1</v>
      </c>
    </row>
    <row r="2" spans="1:3">
      <c r="B2" s="2" t="s">
        <v>430</v>
      </c>
    </row>
    <row r="3" spans="1:3">
      <c r="A3" s="3" t="s">
        <v>364</v>
      </c>
    </row>
    <row r="4" spans="1:3">
      <c r="A4" s="4" t="s">
        <v>431</v>
      </c>
      <c r="B4" s="5" t="n">
        <v>12407029</v>
      </c>
    </row>
    <row r="5" spans="1:3">
      <c r="A5" s="4" t="s">
        <v>432</v>
      </c>
      <c r="B5" s="5" t="n">
        <v>2732000</v>
      </c>
      <c r="C5" s="4" t="s">
        <v>86</v>
      </c>
    </row>
    <row r="6" spans="1:3">
      <c r="A6" s="4" t="s">
        <v>433</v>
      </c>
      <c r="B6" s="5" t="n">
        <v>-2357852</v>
      </c>
    </row>
    <row r="7" spans="1:3">
      <c r="A7" s="4" t="s">
        <v>434</v>
      </c>
      <c r="B7" s="5" t="n">
        <v>-192288</v>
      </c>
      <c r="C7" s="4" t="s">
        <v>435</v>
      </c>
    </row>
    <row r="8" spans="1:3">
      <c r="A8" s="4" t="s">
        <v>436</v>
      </c>
      <c r="B8" s="5" t="n">
        <v>-1660001</v>
      </c>
      <c r="C8" s="4" t="s">
        <v>437</v>
      </c>
    </row>
    <row r="9" spans="1:3">
      <c r="A9" s="4" t="s">
        <v>438</v>
      </c>
      <c r="B9" s="5" t="n">
        <v>-172416</v>
      </c>
    </row>
    <row r="10" spans="1:3">
      <c r="A10" s="4" t="s">
        <v>439</v>
      </c>
      <c r="B10" s="5" t="n">
        <v>10756472</v>
      </c>
    </row>
    <row r="11" spans="1:3">
      <c r="A11" s="4" t="s">
        <v>440</v>
      </c>
      <c r="B11" s="9" t="n">
        <v>8.4</v>
      </c>
    </row>
    <row r="12" spans="1:3">
      <c r="A12" s="4" t="s">
        <v>441</v>
      </c>
      <c r="B12" s="10" t="n">
        <v>5.61</v>
      </c>
      <c r="C12" s="4" t="s">
        <v>86</v>
      </c>
    </row>
    <row r="13" spans="1:3">
      <c r="A13" s="4" t="s">
        <v>442</v>
      </c>
      <c r="B13" s="10" t="n">
        <v>6.58</v>
      </c>
    </row>
    <row r="14" spans="1:3">
      <c r="A14" s="4" t="s">
        <v>443</v>
      </c>
      <c r="B14" s="10" t="n">
        <v>6.86</v>
      </c>
      <c r="C14" s="4" t="s">
        <v>435</v>
      </c>
    </row>
    <row r="15" spans="1:3">
      <c r="A15" s="4" t="s">
        <v>444</v>
      </c>
      <c r="B15" s="10" t="n">
        <v>3.36</v>
      </c>
      <c r="C15" s="4" t="s">
        <v>437</v>
      </c>
    </row>
    <row r="16" spans="1:3">
      <c r="A16" s="4" t="s">
        <v>445</v>
      </c>
      <c r="B16" s="10" t="n">
        <v>5.8</v>
      </c>
    </row>
    <row r="17" spans="1:3">
      <c r="A17" s="4" t="s">
        <v>446</v>
      </c>
      <c r="B17" s="9" t="n">
        <v>8.94</v>
      </c>
    </row>
    <row r="18" spans="1:3"/>
    <row r="19" spans="1:3">
      <c r="A19" s="4" t="s">
        <v>86</v>
      </c>
      <c r="B19" s="4" t="s">
        <v>405</v>
      </c>
    </row>
    <row r="20" spans="1:3">
      <c r="A20" s="4" t="s">
        <v>435</v>
      </c>
      <c r="B20" s="4" t="s">
        <v>447</v>
      </c>
    </row>
    <row r="21" spans="1:3">
      <c r="A21" s="4" t="s">
        <v>437</v>
      </c>
      <c r="B21" s="4" t="s">
        <v>448</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4" t="s">
        <v>451</v>
      </c>
    </row>
    <row r="4" spans="1:2">
      <c r="A4" s="3" t="s">
        <v>364</v>
      </c>
    </row>
    <row r="5" spans="1:2">
      <c r="A5" s="4" t="s">
        <v>388</v>
      </c>
      <c r="B5" s="5" t="n">
        <v>650000</v>
      </c>
    </row>
    <row r="6" spans="1:2">
      <c r="A6" s="4" t="s">
        <v>387</v>
      </c>
      <c r="B6" s="5" t="n">
        <v>150000</v>
      </c>
    </row>
    <row r="7" spans="1:2">
      <c r="A7" s="4" t="s">
        <v>452</v>
      </c>
    </row>
    <row r="8" spans="1:2">
      <c r="A8" s="3" t="s">
        <v>364</v>
      </c>
    </row>
    <row r="9" spans="1:2">
      <c r="A9" s="4" t="s">
        <v>453</v>
      </c>
      <c r="B9" s="5" t="n">
        <v>5767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455</v>
      </c>
    </row>
    <row r="4" spans="1:5">
      <c r="A4" s="4" t="s">
        <v>456</v>
      </c>
      <c r="B4" s="7" t="n">
        <v>11071</v>
      </c>
      <c r="C4" s="7" t="n">
        <v>7318</v>
      </c>
      <c r="D4" s="7" t="n">
        <v>27702</v>
      </c>
      <c r="E4" s="7" t="n">
        <v>21941</v>
      </c>
    </row>
    <row r="5" spans="1:5">
      <c r="A5" s="4" t="s">
        <v>457</v>
      </c>
      <c r="B5" s="5" t="n">
        <v>421</v>
      </c>
      <c r="C5" s="5" t="n">
        <v>369</v>
      </c>
      <c r="D5" s="5" t="n">
        <v>1002</v>
      </c>
      <c r="E5" s="5" t="n">
        <v>868</v>
      </c>
    </row>
    <row r="6" spans="1:5">
      <c r="A6" s="4" t="s">
        <v>458</v>
      </c>
      <c r="B6" s="5" t="n">
        <v>11492</v>
      </c>
      <c r="C6" s="5" t="n">
        <v>7687</v>
      </c>
      <c r="D6" s="5" t="n">
        <v>28704</v>
      </c>
      <c r="E6" s="5" t="n">
        <v>22809</v>
      </c>
    </row>
    <row r="7" spans="1:5">
      <c r="A7" s="4" t="s">
        <v>459</v>
      </c>
    </row>
    <row r="8" spans="1:5">
      <c r="A8" s="3" t="s">
        <v>455</v>
      </c>
    </row>
    <row r="9" spans="1:5">
      <c r="A9" s="4" t="s">
        <v>456</v>
      </c>
      <c r="B9" s="5" t="n">
        <v>862</v>
      </c>
      <c r="C9" s="5" t="n">
        <v>657</v>
      </c>
      <c r="D9" s="5" t="n">
        <v>2428</v>
      </c>
      <c r="E9" s="5" t="n">
        <v>1778</v>
      </c>
    </row>
    <row r="10" spans="1:5">
      <c r="A10" s="4" t="s">
        <v>368</v>
      </c>
    </row>
    <row r="11" spans="1:5">
      <c r="A11" s="3" t="s">
        <v>455</v>
      </c>
    </row>
    <row r="12" spans="1:5">
      <c r="A12" s="4" t="s">
        <v>456</v>
      </c>
      <c r="B12" s="7" t="n">
        <v>10209</v>
      </c>
      <c r="C12" s="7" t="n">
        <v>6661</v>
      </c>
      <c r="D12" s="7" t="n">
        <v>25274</v>
      </c>
      <c r="E12" s="7" t="n">
        <v>201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0</v>
      </c>
      <c r="B1" s="2" t="s">
        <v>1</v>
      </c>
    </row>
    <row r="2" spans="1:2">
      <c r="B2" s="2" t="s">
        <v>461</v>
      </c>
    </row>
    <row r="3" spans="1:2">
      <c r="A3" s="3" t="s">
        <v>163</v>
      </c>
    </row>
    <row r="4" spans="1:2">
      <c r="A4" s="4" t="s">
        <v>462</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69</v>
      </c>
      <c r="E1" s="2" t="s">
        <v>1</v>
      </c>
    </row>
    <row r="2" spans="1:7">
      <c r="C2" s="2" t="s">
        <v>2</v>
      </c>
      <c r="D2" s="2" t="s">
        <v>70</v>
      </c>
      <c r="E2" s="2" t="s">
        <v>2</v>
      </c>
      <c r="F2" s="2" t="s">
        <v>70</v>
      </c>
      <c r="G2" s="2" t="s">
        <v>25</v>
      </c>
    </row>
    <row r="3" spans="1:7">
      <c r="A3" s="3" t="s">
        <v>464</v>
      </c>
    </row>
    <row r="4" spans="1:7">
      <c r="A4" s="4" t="s">
        <v>72</v>
      </c>
      <c r="C4" s="7" t="n">
        <v>57248</v>
      </c>
      <c r="D4" s="7" t="n">
        <v>52176</v>
      </c>
      <c r="E4" s="7" t="n">
        <v>161038</v>
      </c>
      <c r="F4" s="7" t="n">
        <v>132643</v>
      </c>
    </row>
    <row r="5" spans="1:7">
      <c r="A5" s="3" t="s">
        <v>465</v>
      </c>
    </row>
    <row r="6" spans="1:7">
      <c r="A6" s="4" t="s">
        <v>466</v>
      </c>
      <c r="C6" s="5" t="n">
        <v>-11669</v>
      </c>
      <c r="D6" s="5" t="n">
        <v>-12357</v>
      </c>
      <c r="E6" s="5" t="n">
        <v>-40131</v>
      </c>
      <c r="F6" s="5" t="n">
        <v>-28385</v>
      </c>
    </row>
    <row r="7" spans="1:7">
      <c r="A7" s="3" t="s">
        <v>467</v>
      </c>
    </row>
    <row r="8" spans="1:7">
      <c r="A8" s="4" t="s">
        <v>78</v>
      </c>
      <c r="C8" s="5" t="n">
        <v>3585</v>
      </c>
      <c r="D8" s="5" t="n">
        <v>3507</v>
      </c>
      <c r="E8" s="5" t="n">
        <v>10460</v>
      </c>
      <c r="F8" s="5" t="n">
        <v>9112</v>
      </c>
    </row>
    <row r="9" spans="1:7">
      <c r="A9" s="3" t="s">
        <v>468</v>
      </c>
    </row>
    <row r="10" spans="1:7">
      <c r="A10" s="4" t="s">
        <v>79</v>
      </c>
      <c r="D10" s="5" t="n">
        <v>4055</v>
      </c>
      <c r="E10" s="5" t="n">
        <v>3626</v>
      </c>
      <c r="F10" s="5" t="n">
        <v>4055</v>
      </c>
    </row>
    <row r="11" spans="1:7">
      <c r="A11" s="3" t="s">
        <v>469</v>
      </c>
    </row>
    <row r="12" spans="1:7">
      <c r="A12" s="4" t="s">
        <v>115</v>
      </c>
      <c r="C12" s="5" t="n">
        <v>11071</v>
      </c>
      <c r="D12" s="5" t="n">
        <v>7318</v>
      </c>
      <c r="E12" s="5" t="n">
        <v>27702</v>
      </c>
      <c r="F12" s="5" t="n">
        <v>21941</v>
      </c>
    </row>
    <row r="13" spans="1:7">
      <c r="A13" s="3" t="s">
        <v>470</v>
      </c>
    </row>
    <row r="14" spans="1:7">
      <c r="A14" s="4" t="s">
        <v>471</v>
      </c>
      <c r="C14" s="5" t="n">
        <v>311920</v>
      </c>
      <c r="E14" s="5" t="n">
        <v>311920</v>
      </c>
      <c r="G14" s="7" t="n">
        <v>311911</v>
      </c>
    </row>
    <row r="15" spans="1:7">
      <c r="A15" s="3" t="s">
        <v>472</v>
      </c>
    </row>
    <row r="16" spans="1:7">
      <c r="A16" s="4" t="s">
        <v>32</v>
      </c>
      <c r="C16" s="5" t="n">
        <v>91554</v>
      </c>
      <c r="E16" s="5" t="n">
        <v>91554</v>
      </c>
      <c r="G16" s="5" t="n">
        <v>98531</v>
      </c>
    </row>
    <row r="17" spans="1:7">
      <c r="A17" s="3" t="s">
        <v>473</v>
      </c>
    </row>
    <row r="18" spans="1:7">
      <c r="A18" s="4" t="s">
        <v>33</v>
      </c>
      <c r="C18" s="5" t="n">
        <v>166256</v>
      </c>
      <c r="E18" s="5" t="n">
        <v>166256</v>
      </c>
      <c r="G18" s="5" t="n">
        <v>166256</v>
      </c>
    </row>
    <row r="19" spans="1:7">
      <c r="A19" s="4" t="s">
        <v>474</v>
      </c>
    </row>
    <row r="20" spans="1:7">
      <c r="A20" s="3" t="s">
        <v>464</v>
      </c>
    </row>
    <row r="21" spans="1:7">
      <c r="A21" s="4" t="s">
        <v>72</v>
      </c>
      <c r="C21" s="5" t="n">
        <v>57248</v>
      </c>
      <c r="D21" s="5" t="n">
        <v>52176</v>
      </c>
      <c r="E21" s="5" t="n">
        <v>161038</v>
      </c>
      <c r="F21" s="5" t="n">
        <v>132643</v>
      </c>
    </row>
    <row r="22" spans="1:7">
      <c r="A22" s="3" t="s">
        <v>465</v>
      </c>
    </row>
    <row r="23" spans="1:7">
      <c r="A23" s="4" t="s">
        <v>466</v>
      </c>
      <c r="C23" s="5" t="n">
        <v>-6107</v>
      </c>
      <c r="D23" s="5" t="n">
        <v>-8181</v>
      </c>
      <c r="E23" s="5" t="n">
        <v>-20731</v>
      </c>
      <c r="F23" s="5" t="n">
        <v>-13898</v>
      </c>
    </row>
    <row r="24" spans="1:7">
      <c r="A24" s="3" t="s">
        <v>467</v>
      </c>
    </row>
    <row r="25" spans="1:7">
      <c r="A25" s="4" t="s">
        <v>78</v>
      </c>
      <c r="C25" s="5" t="n">
        <v>3585</v>
      </c>
      <c r="D25" s="5" t="n">
        <v>3507</v>
      </c>
      <c r="E25" s="5" t="n">
        <v>10460</v>
      </c>
      <c r="F25" s="5" t="n">
        <v>9112</v>
      </c>
    </row>
    <row r="26" spans="1:7">
      <c r="A26" s="3" t="s">
        <v>468</v>
      </c>
    </row>
    <row r="27" spans="1:7">
      <c r="A27" s="4" t="s">
        <v>79</v>
      </c>
      <c r="D27" s="5" t="n">
        <v>4055</v>
      </c>
      <c r="E27" s="5" t="n">
        <v>3626</v>
      </c>
      <c r="F27" s="5" t="n">
        <v>4055</v>
      </c>
    </row>
    <row r="28" spans="1:7">
      <c r="A28" s="3" t="s">
        <v>469</v>
      </c>
    </row>
    <row r="29" spans="1:7">
      <c r="A29" s="4" t="s">
        <v>115</v>
      </c>
      <c r="C29" s="5" t="n">
        <v>5976</v>
      </c>
      <c r="D29" s="5" t="n">
        <v>3781</v>
      </c>
      <c r="E29" s="5" t="n">
        <v>14935</v>
      </c>
      <c r="F29" s="5" t="n">
        <v>11229</v>
      </c>
    </row>
    <row r="30" spans="1:7">
      <c r="A30" s="3" t="s">
        <v>475</v>
      </c>
    </row>
    <row r="31" spans="1:7">
      <c r="A31" s="4" t="s">
        <v>476</v>
      </c>
      <c r="C31" s="5" t="n">
        <v>2388</v>
      </c>
      <c r="D31" s="5" t="n">
        <v>2223</v>
      </c>
      <c r="E31" s="5" t="n">
        <v>6656</v>
      </c>
      <c r="F31" s="5" t="n">
        <v>8702</v>
      </c>
    </row>
    <row r="32" spans="1:7">
      <c r="A32" s="3" t="s">
        <v>470</v>
      </c>
    </row>
    <row r="33" spans="1:7">
      <c r="A33" s="4" t="s">
        <v>471</v>
      </c>
      <c r="C33" s="5" t="n">
        <v>291436</v>
      </c>
      <c r="E33" s="5" t="n">
        <v>291436</v>
      </c>
      <c r="G33" s="5" t="n">
        <v>289342</v>
      </c>
    </row>
    <row r="34" spans="1:7">
      <c r="A34" s="3" t="s">
        <v>472</v>
      </c>
    </row>
    <row r="35" spans="1:7">
      <c r="A35" s="4" t="s">
        <v>32</v>
      </c>
      <c r="C35" s="5" t="n">
        <v>91554</v>
      </c>
      <c r="E35" s="5" t="n">
        <v>91554</v>
      </c>
      <c r="G35" s="5" t="n">
        <v>98531</v>
      </c>
    </row>
    <row r="36" spans="1:7">
      <c r="A36" s="3" t="s">
        <v>473</v>
      </c>
    </row>
    <row r="37" spans="1:7">
      <c r="A37" s="4" t="s">
        <v>33</v>
      </c>
      <c r="C37" s="5" t="n">
        <v>166256</v>
      </c>
      <c r="E37" s="5" t="n">
        <v>166256</v>
      </c>
      <c r="G37" s="5" t="n">
        <v>166256</v>
      </c>
    </row>
    <row r="38" spans="1:7">
      <c r="A38" s="4" t="s">
        <v>477</v>
      </c>
    </row>
    <row r="39" spans="1:7">
      <c r="A39" s="3" t="s">
        <v>465</v>
      </c>
    </row>
    <row r="40" spans="1:7">
      <c r="A40" s="4" t="s">
        <v>466</v>
      </c>
      <c r="B40" s="4" t="s">
        <v>478</v>
      </c>
      <c r="C40" s="5" t="n">
        <v>-5562</v>
      </c>
      <c r="D40" s="5" t="n">
        <v>-4176</v>
      </c>
      <c r="E40" s="5" t="n">
        <v>-19400</v>
      </c>
      <c r="F40" s="5" t="n">
        <v>-14487</v>
      </c>
    </row>
    <row r="41" spans="1:7">
      <c r="A41" s="3" t="s">
        <v>469</v>
      </c>
    </row>
    <row r="42" spans="1:7">
      <c r="A42" s="4" t="s">
        <v>115</v>
      </c>
      <c r="B42" s="4" t="s">
        <v>435</v>
      </c>
      <c r="C42" s="5" t="n">
        <v>5095</v>
      </c>
      <c r="D42" s="5" t="n">
        <v>3537</v>
      </c>
      <c r="E42" s="5" t="n">
        <v>12767</v>
      </c>
      <c r="F42" s="5" t="n">
        <v>10712</v>
      </c>
    </row>
    <row r="43" spans="1:7">
      <c r="A43" s="3" t="s">
        <v>470</v>
      </c>
    </row>
    <row r="44" spans="1:7">
      <c r="A44" s="4" t="s">
        <v>471</v>
      </c>
      <c r="B44" s="4" t="s">
        <v>437</v>
      </c>
      <c r="C44" s="5" t="n">
        <v>20484</v>
      </c>
      <c r="E44" s="5" t="n">
        <v>20484</v>
      </c>
      <c r="G44" s="5" t="n">
        <v>22569</v>
      </c>
    </row>
    <row r="45" spans="1:7">
      <c r="A45" s="4" t="s">
        <v>479</v>
      </c>
    </row>
    <row r="46" spans="1:7">
      <c r="A46" s="3" t="s">
        <v>464</v>
      </c>
    </row>
    <row r="47" spans="1:7">
      <c r="A47" s="4" t="s">
        <v>72</v>
      </c>
      <c r="C47" s="5" t="n">
        <v>22808</v>
      </c>
      <c r="D47" s="5" t="n">
        <v>14803</v>
      </c>
      <c r="E47" s="5" t="n">
        <v>57863</v>
      </c>
      <c r="F47" s="5" t="n">
        <v>39254</v>
      </c>
    </row>
    <row r="48" spans="1:7">
      <c r="A48" s="3" t="s">
        <v>465</v>
      </c>
    </row>
    <row r="49" spans="1:7">
      <c r="A49" s="4" t="s">
        <v>466</v>
      </c>
      <c r="C49" s="5" t="n">
        <v>-7227</v>
      </c>
      <c r="D49" s="5" t="n">
        <v>-10000</v>
      </c>
      <c r="E49" s="5" t="n">
        <v>-20780</v>
      </c>
      <c r="F49" s="5" t="n">
        <v>-19963</v>
      </c>
    </row>
    <row r="50" spans="1:7">
      <c r="A50" s="3" t="s">
        <v>467</v>
      </c>
    </row>
    <row r="51" spans="1:7">
      <c r="A51" s="4" t="s">
        <v>78</v>
      </c>
      <c r="C51" s="5" t="n">
        <v>1818</v>
      </c>
      <c r="D51" s="5" t="n">
        <v>1665</v>
      </c>
      <c r="E51" s="5" t="n">
        <v>4802</v>
      </c>
      <c r="F51" s="5" t="n">
        <v>4221</v>
      </c>
    </row>
    <row r="52" spans="1:7">
      <c r="A52" s="3" t="s">
        <v>468</v>
      </c>
    </row>
    <row r="53" spans="1:7">
      <c r="A53" s="4" t="s">
        <v>79</v>
      </c>
      <c r="D53" s="5" t="n">
        <v>4055</v>
      </c>
      <c r="E53" s="5" t="n">
        <v>1189</v>
      </c>
      <c r="F53" s="5" t="n">
        <v>4055</v>
      </c>
    </row>
    <row r="54" spans="1:7">
      <c r="A54" s="3" t="s">
        <v>469</v>
      </c>
    </row>
    <row r="55" spans="1:7">
      <c r="A55" s="4" t="s">
        <v>115</v>
      </c>
      <c r="C55" s="5" t="n">
        <v>4786</v>
      </c>
      <c r="D55" s="5" t="n">
        <v>2923</v>
      </c>
      <c r="E55" s="5" t="n">
        <v>11481</v>
      </c>
      <c r="F55" s="5" t="n">
        <v>8884</v>
      </c>
    </row>
    <row r="56" spans="1:7">
      <c r="A56" s="3" t="s">
        <v>475</v>
      </c>
    </row>
    <row r="57" spans="1:7">
      <c r="A57" s="4" t="s">
        <v>476</v>
      </c>
      <c r="C57" s="5" t="n">
        <v>1972</v>
      </c>
      <c r="D57" s="5" t="n">
        <v>1892</v>
      </c>
      <c r="E57" s="5" t="n">
        <v>5759</v>
      </c>
      <c r="F57" s="5" t="n">
        <v>7826</v>
      </c>
    </row>
    <row r="58" spans="1:7">
      <c r="A58" s="3" t="s">
        <v>470</v>
      </c>
    </row>
    <row r="59" spans="1:7">
      <c r="A59" s="4" t="s">
        <v>471</v>
      </c>
      <c r="C59" s="5" t="n">
        <v>90419</v>
      </c>
      <c r="E59" s="5" t="n">
        <v>90419</v>
      </c>
      <c r="G59" s="5" t="n">
        <v>91405</v>
      </c>
    </row>
    <row r="60" spans="1:7">
      <c r="A60" s="3" t="s">
        <v>472</v>
      </c>
    </row>
    <row r="61" spans="1:7">
      <c r="A61" s="4" t="s">
        <v>32</v>
      </c>
      <c r="C61" s="5" t="n">
        <v>52706</v>
      </c>
      <c r="E61" s="5" t="n">
        <v>52706</v>
      </c>
      <c r="G61" s="5" t="n">
        <v>52424</v>
      </c>
    </row>
    <row r="62" spans="1:7">
      <c r="A62" s="3" t="s">
        <v>473</v>
      </c>
    </row>
    <row r="63" spans="1:7">
      <c r="A63" s="4" t="s">
        <v>33</v>
      </c>
      <c r="C63" s="5" t="n">
        <v>44178</v>
      </c>
      <c r="E63" s="5" t="n">
        <v>44178</v>
      </c>
      <c r="G63" s="5" t="n">
        <v>44178</v>
      </c>
    </row>
    <row r="64" spans="1:7">
      <c r="A64" s="4" t="s">
        <v>480</v>
      </c>
    </row>
    <row r="65" spans="1:7">
      <c r="A65" s="3" t="s">
        <v>464</v>
      </c>
    </row>
    <row r="66" spans="1:7">
      <c r="A66" s="4" t="s">
        <v>72</v>
      </c>
      <c r="C66" s="5" t="n">
        <v>34440</v>
      </c>
      <c r="D66" s="5" t="n">
        <v>37373</v>
      </c>
      <c r="E66" s="5" t="n">
        <v>103175</v>
      </c>
      <c r="F66" s="5" t="n">
        <v>93389</v>
      </c>
    </row>
    <row r="67" spans="1:7">
      <c r="A67" s="3" t="s">
        <v>465</v>
      </c>
    </row>
    <row r="68" spans="1:7">
      <c r="A68" s="4" t="s">
        <v>466</v>
      </c>
      <c r="C68" s="5" t="n">
        <v>1120</v>
      </c>
      <c r="D68" s="5" t="n">
        <v>1819</v>
      </c>
      <c r="E68" s="5" t="n">
        <v>49</v>
      </c>
      <c r="F68" s="5" t="n">
        <v>6065</v>
      </c>
    </row>
    <row r="69" spans="1:7">
      <c r="A69" s="3" t="s">
        <v>467</v>
      </c>
    </row>
    <row r="70" spans="1:7">
      <c r="A70" s="4" t="s">
        <v>78</v>
      </c>
      <c r="C70" s="5" t="n">
        <v>1767</v>
      </c>
      <c r="D70" s="5" t="n">
        <v>1842</v>
      </c>
      <c r="E70" s="5" t="n">
        <v>5658</v>
      </c>
      <c r="F70" s="5" t="n">
        <v>4891</v>
      </c>
    </row>
    <row r="71" spans="1:7">
      <c r="A71" s="3" t="s">
        <v>468</v>
      </c>
    </row>
    <row r="72" spans="1:7">
      <c r="A72" s="4" t="s">
        <v>79</v>
      </c>
      <c r="E72" s="5" t="n">
        <v>2437</v>
      </c>
    </row>
    <row r="73" spans="1:7">
      <c r="A73" s="3" t="s">
        <v>469</v>
      </c>
    </row>
    <row r="74" spans="1:7">
      <c r="A74" s="4" t="s">
        <v>115</v>
      </c>
      <c r="C74" s="5" t="n">
        <v>1190</v>
      </c>
      <c r="D74" s="5" t="n">
        <v>858</v>
      </c>
      <c r="E74" s="5" t="n">
        <v>3454</v>
      </c>
      <c r="F74" s="5" t="n">
        <v>2345</v>
      </c>
    </row>
    <row r="75" spans="1:7">
      <c r="A75" s="3" t="s">
        <v>475</v>
      </c>
    </row>
    <row r="76" spans="1:7">
      <c r="A76" s="4" t="s">
        <v>476</v>
      </c>
      <c r="C76" s="5" t="n">
        <v>416</v>
      </c>
      <c r="D76" s="7" t="n">
        <v>331</v>
      </c>
      <c r="E76" s="5" t="n">
        <v>897</v>
      </c>
      <c r="F76" s="7" t="n">
        <v>876</v>
      </c>
    </row>
    <row r="77" spans="1:7">
      <c r="A77" s="3" t="s">
        <v>470</v>
      </c>
    </row>
    <row r="78" spans="1:7">
      <c r="A78" s="4" t="s">
        <v>471</v>
      </c>
      <c r="C78" s="5" t="n">
        <v>201017</v>
      </c>
      <c r="E78" s="5" t="n">
        <v>201017</v>
      </c>
      <c r="G78" s="5" t="n">
        <v>197937</v>
      </c>
    </row>
    <row r="79" spans="1:7">
      <c r="A79" s="3" t="s">
        <v>472</v>
      </c>
    </row>
    <row r="80" spans="1:7">
      <c r="A80" s="4" t="s">
        <v>32</v>
      </c>
      <c r="C80" s="5" t="n">
        <v>38848</v>
      </c>
      <c r="E80" s="5" t="n">
        <v>38848</v>
      </c>
      <c r="G80" s="5" t="n">
        <v>46107</v>
      </c>
    </row>
    <row r="81" spans="1:7">
      <c r="A81" s="3" t="s">
        <v>473</v>
      </c>
    </row>
    <row r="82" spans="1:7">
      <c r="A82" s="4" t="s">
        <v>33</v>
      </c>
      <c r="C82" s="7" t="n">
        <v>122078</v>
      </c>
      <c r="E82" s="7" t="n">
        <v>122078</v>
      </c>
      <c r="G82" s="7" t="n">
        <v>122078</v>
      </c>
    </row>
    <row r="83" spans="1:7"/>
    <row r="84" spans="1:7">
      <c r="A84" s="4" t="s">
        <v>86</v>
      </c>
      <c r="B84" s="4" t="s">
        <v>481</v>
      </c>
    </row>
    <row r="85" spans="1:7">
      <c r="A85" s="4" t="s">
        <v>435</v>
      </c>
      <c r="B85" s="4" t="s">
        <v>482</v>
      </c>
    </row>
    <row r="86" spans="1:7">
      <c r="A86" s="4" t="s">
        <v>437</v>
      </c>
      <c r="B86" s="4" t="s">
        <v>483</v>
      </c>
    </row>
  </sheetData>
  <mergeCells count="7">
    <mergeCell ref="A1:B2"/>
    <mergeCell ref="C1:D1"/>
    <mergeCell ref="E1:F1"/>
    <mergeCell ref="A83:F83"/>
    <mergeCell ref="B84:F84"/>
    <mergeCell ref="B85:F85"/>
    <mergeCell ref="B86:F8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69</v>
      </c>
      <c r="E1" s="2" t="s">
        <v>1</v>
      </c>
    </row>
    <row r="2" spans="1:6">
      <c r="C2" s="2" t="s">
        <v>2</v>
      </c>
      <c r="D2" s="2" t="s">
        <v>70</v>
      </c>
      <c r="E2" s="2" t="s">
        <v>2</v>
      </c>
      <c r="F2" s="2" t="s">
        <v>70</v>
      </c>
    </row>
    <row r="3" spans="1:6">
      <c r="A3" s="3" t="s">
        <v>485</v>
      </c>
    </row>
    <row r="4" spans="1:6">
      <c r="A4" s="4" t="s">
        <v>466</v>
      </c>
      <c r="C4" s="7" t="n">
        <v>-11669</v>
      </c>
      <c r="D4" s="7" t="n">
        <v>-12357</v>
      </c>
      <c r="E4" s="7" t="n">
        <v>-40131</v>
      </c>
      <c r="F4" s="7" t="n">
        <v>-28385</v>
      </c>
    </row>
    <row r="5" spans="1:6">
      <c r="A5" s="4" t="s">
        <v>85</v>
      </c>
      <c r="B5" s="4" t="s">
        <v>86</v>
      </c>
      <c r="C5" s="5" t="n">
        <v>-2426</v>
      </c>
      <c r="D5" s="5" t="n">
        <v>-1880</v>
      </c>
      <c r="E5" s="5" t="n">
        <v>-7098</v>
      </c>
      <c r="F5" s="5" t="n">
        <v>-6834</v>
      </c>
    </row>
    <row r="6" spans="1:6">
      <c r="A6" s="4" t="s">
        <v>87</v>
      </c>
      <c r="C6" s="5" t="n">
        <v>-14095</v>
      </c>
      <c r="D6" s="5" t="n">
        <v>-14237</v>
      </c>
      <c r="E6" s="5" t="n">
        <v>-47229</v>
      </c>
      <c r="F6" s="5" t="n">
        <v>-35219</v>
      </c>
    </row>
    <row r="7" spans="1:6">
      <c r="A7" s="4" t="s">
        <v>474</v>
      </c>
    </row>
    <row r="8" spans="1:6">
      <c r="A8" s="3" t="s">
        <v>485</v>
      </c>
    </row>
    <row r="9" spans="1:6">
      <c r="A9" s="4" t="s">
        <v>466</v>
      </c>
      <c r="C9" s="5" t="n">
        <v>-6107</v>
      </c>
      <c r="D9" s="5" t="n">
        <v>-8181</v>
      </c>
      <c r="E9" s="5" t="n">
        <v>-20731</v>
      </c>
      <c r="F9" s="5" t="n">
        <v>-13898</v>
      </c>
    </row>
    <row r="10" spans="1:6">
      <c r="A10" s="4" t="s">
        <v>477</v>
      </c>
    </row>
    <row r="11" spans="1:6">
      <c r="A11" s="3" t="s">
        <v>485</v>
      </c>
    </row>
    <row r="12" spans="1:6">
      <c r="A12" s="4" t="s">
        <v>466</v>
      </c>
      <c r="B12" s="4" t="s">
        <v>486</v>
      </c>
      <c r="C12" s="7" t="n">
        <v>-5562</v>
      </c>
      <c r="D12" s="7" t="n">
        <v>-4176</v>
      </c>
      <c r="E12" s="7" t="n">
        <v>-19400</v>
      </c>
      <c r="F12" s="7" t="n">
        <v>-14487</v>
      </c>
    </row>
    <row r="13" spans="1:6"/>
    <row r="14" spans="1:6">
      <c r="A14" s="4" t="s">
        <v>86</v>
      </c>
      <c r="B14" s="4" t="s">
        <v>95</v>
      </c>
    </row>
    <row r="15" spans="1:6">
      <c r="A15" s="4" t="s">
        <v>435</v>
      </c>
      <c r="B15" s="4" t="s">
        <v>481</v>
      </c>
    </row>
    <row r="16" spans="1:6">
      <c r="A16" s="4" t="s">
        <v>437</v>
      </c>
      <c r="B16" s="4" t="s">
        <v>482</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7</v>
      </c>
      <c r="C1" s="2" t="s">
        <v>69</v>
      </c>
      <c r="E1" s="2" t="s">
        <v>1</v>
      </c>
    </row>
    <row r="2" spans="1:6">
      <c r="C2" s="2" t="s">
        <v>2</v>
      </c>
      <c r="D2" s="2" t="s">
        <v>70</v>
      </c>
      <c r="E2" s="2" t="s">
        <v>2</v>
      </c>
      <c r="F2" s="2" t="s">
        <v>70</v>
      </c>
    </row>
    <row r="3" spans="1:6">
      <c r="A3" s="3" t="s">
        <v>464</v>
      </c>
    </row>
    <row r="4" spans="1:6">
      <c r="A4" s="4" t="s">
        <v>72</v>
      </c>
      <c r="C4" s="7" t="n">
        <v>57248</v>
      </c>
      <c r="D4" s="7" t="n">
        <v>52176</v>
      </c>
      <c r="E4" s="7" t="n">
        <v>161038</v>
      </c>
      <c r="F4" s="7" t="n">
        <v>132643</v>
      </c>
    </row>
    <row r="5" spans="1:6">
      <c r="A5" s="4" t="s">
        <v>488</v>
      </c>
    </row>
    <row r="6" spans="1:6">
      <c r="A6" s="3" t="s">
        <v>464</v>
      </c>
    </row>
    <row r="7" spans="1:6">
      <c r="A7" s="4" t="s">
        <v>72</v>
      </c>
      <c r="C7" s="5" t="n">
        <v>55755</v>
      </c>
      <c r="D7" s="5" t="n">
        <v>47372</v>
      </c>
      <c r="E7" s="5" t="n">
        <v>153601</v>
      </c>
      <c r="F7" s="5" t="n">
        <v>119385</v>
      </c>
    </row>
    <row r="8" spans="1:6">
      <c r="A8" s="4" t="s">
        <v>489</v>
      </c>
    </row>
    <row r="9" spans="1:6">
      <c r="A9" s="3" t="s">
        <v>464</v>
      </c>
    </row>
    <row r="10" spans="1:6">
      <c r="A10" s="4" t="s">
        <v>72</v>
      </c>
      <c r="B10" s="4" t="s">
        <v>86</v>
      </c>
      <c r="C10" s="7" t="n">
        <v>1493</v>
      </c>
      <c r="D10" s="7" t="n">
        <v>4804</v>
      </c>
      <c r="E10" s="7" t="n">
        <v>7437</v>
      </c>
      <c r="F10" s="7" t="n">
        <v>13258</v>
      </c>
    </row>
    <row r="11" spans="1:6"/>
    <row r="12" spans="1:6">
      <c r="A12" s="4" t="s">
        <v>86</v>
      </c>
      <c r="B12" s="4" t="s">
        <v>490</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491</v>
      </c>
      <c r="B1" s="2" t="s">
        <v>359</v>
      </c>
      <c r="C1" s="2" t="s">
        <v>284</v>
      </c>
      <c r="D1" s="2" t="s">
        <v>492</v>
      </c>
      <c r="E1" s="2" t="s">
        <v>2</v>
      </c>
      <c r="F1" s="2" t="s">
        <v>70</v>
      </c>
      <c r="G1" s="2" t="s">
        <v>2</v>
      </c>
      <c r="H1" s="2" t="s">
        <v>70</v>
      </c>
      <c r="I1" s="2" t="s">
        <v>25</v>
      </c>
      <c r="J1" s="2" t="s">
        <v>493</v>
      </c>
      <c r="K1" s="2" t="s">
        <v>494</v>
      </c>
      <c r="L1" s="2" t="s">
        <v>259</v>
      </c>
    </row>
    <row r="2" spans="1:12">
      <c r="A2" s="3" t="s">
        <v>495</v>
      </c>
    </row>
    <row r="3" spans="1:12">
      <c r="A3" s="4" t="s">
        <v>286</v>
      </c>
      <c r="L3" s="7" t="n">
        <v>10000</v>
      </c>
    </row>
    <row r="4" spans="1:12">
      <c r="A4" s="4" t="s">
        <v>496</v>
      </c>
      <c r="E4" s="7" t="n">
        <v>62848</v>
      </c>
      <c r="G4" s="7" t="n">
        <v>62848</v>
      </c>
      <c r="I4" s="7" t="n">
        <v>50013</v>
      </c>
    </row>
    <row r="5" spans="1:12">
      <c r="A5" s="4" t="s">
        <v>289</v>
      </c>
      <c r="G5" s="7" t="n">
        <v>4940</v>
      </c>
      <c r="H5" s="7" t="n">
        <v>3795</v>
      </c>
    </row>
    <row r="6" spans="1:12">
      <c r="A6" s="4" t="s">
        <v>61</v>
      </c>
      <c r="E6" s="5" t="n">
        <v>56418136</v>
      </c>
      <c r="G6" s="5" t="n">
        <v>56418136</v>
      </c>
      <c r="I6" s="5" t="n">
        <v>53717996</v>
      </c>
    </row>
    <row r="7" spans="1:12">
      <c r="A7" s="4" t="s">
        <v>115</v>
      </c>
      <c r="G7" s="7" t="n">
        <v>27702</v>
      </c>
      <c r="H7" s="5" t="n">
        <v>21941</v>
      </c>
    </row>
    <row r="8" spans="1:12">
      <c r="A8" s="4" t="s">
        <v>497</v>
      </c>
    </row>
    <row r="9" spans="1:12">
      <c r="A9" s="3" t="s">
        <v>495</v>
      </c>
    </row>
    <row r="10" spans="1:12">
      <c r="A10" s="4" t="s">
        <v>498</v>
      </c>
      <c r="E10" s="7" t="n">
        <v>60</v>
      </c>
      <c r="F10" s="7" t="n">
        <v>60</v>
      </c>
      <c r="G10" s="5" t="n">
        <v>180</v>
      </c>
      <c r="H10" s="5" t="n">
        <v>180</v>
      </c>
    </row>
    <row r="11" spans="1:12">
      <c r="A11" s="4" t="s">
        <v>499</v>
      </c>
      <c r="D11" s="7" t="n">
        <v>20</v>
      </c>
    </row>
    <row r="12" spans="1:12">
      <c r="A12" s="4" t="s">
        <v>56</v>
      </c>
    </row>
    <row r="13" spans="1:12">
      <c r="A13" s="3" t="s">
        <v>495</v>
      </c>
    </row>
    <row r="14" spans="1:12">
      <c r="A14" s="4" t="s">
        <v>500</v>
      </c>
      <c r="C14" s="5" t="n">
        <v>450962</v>
      </c>
    </row>
    <row r="15" spans="1:12">
      <c r="A15" s="4" t="s">
        <v>501</v>
      </c>
      <c r="C15" s="5" t="n">
        <v>50</v>
      </c>
    </row>
    <row r="16" spans="1:12">
      <c r="A16" s="4" t="s">
        <v>293</v>
      </c>
    </row>
    <row r="17" spans="1:12">
      <c r="A17" s="3" t="s">
        <v>495</v>
      </c>
    </row>
    <row r="18" spans="1:12">
      <c r="A18" s="4" t="s">
        <v>286</v>
      </c>
      <c r="L18" s="5" t="n">
        <v>4000</v>
      </c>
    </row>
    <row r="19" spans="1:12">
      <c r="A19" s="4" t="s">
        <v>496</v>
      </c>
      <c r="E19" s="5" t="n">
        <v>4349</v>
      </c>
      <c r="G19" s="5" t="n">
        <v>4349</v>
      </c>
    </row>
    <row r="20" spans="1:12">
      <c r="A20" s="4" t="s">
        <v>289</v>
      </c>
      <c r="G20" s="5" t="n">
        <v>426</v>
      </c>
    </row>
    <row r="21" spans="1:12">
      <c r="A21" s="4" t="s">
        <v>372</v>
      </c>
      <c r="B21" s="4" t="s">
        <v>373</v>
      </c>
    </row>
    <row r="22" spans="1:12">
      <c r="A22" s="4" t="s">
        <v>370</v>
      </c>
      <c r="B22" s="4" t="s">
        <v>371</v>
      </c>
    </row>
    <row r="23" spans="1:12">
      <c r="A23" s="4" t="s">
        <v>502</v>
      </c>
    </row>
    <row r="24" spans="1:12">
      <c r="A24" s="3" t="s">
        <v>495</v>
      </c>
    </row>
    <row r="25" spans="1:12">
      <c r="A25" s="4" t="s">
        <v>289</v>
      </c>
      <c r="G25" s="5" t="n">
        <v>426</v>
      </c>
    </row>
    <row r="26" spans="1:12">
      <c r="A26" s="4" t="s">
        <v>294</v>
      </c>
    </row>
    <row r="27" spans="1:12">
      <c r="A27" s="3" t="s">
        <v>495</v>
      </c>
    </row>
    <row r="28" spans="1:12">
      <c r="A28" s="4" t="s">
        <v>286</v>
      </c>
      <c r="L28" s="5" t="n">
        <v>1000</v>
      </c>
    </row>
    <row r="29" spans="1:12">
      <c r="A29" s="4" t="s">
        <v>496</v>
      </c>
      <c r="E29" s="5" t="n">
        <v>1087</v>
      </c>
      <c r="G29" s="5" t="n">
        <v>1087</v>
      </c>
    </row>
    <row r="30" spans="1:12">
      <c r="A30" s="4" t="s">
        <v>289</v>
      </c>
      <c r="G30" s="5" t="n">
        <v>107</v>
      </c>
    </row>
    <row r="31" spans="1:12">
      <c r="A31" s="4" t="s">
        <v>503</v>
      </c>
    </row>
    <row r="32" spans="1:12">
      <c r="A32" s="3" t="s">
        <v>495</v>
      </c>
    </row>
    <row r="33" spans="1:12">
      <c r="A33" s="4" t="s">
        <v>289</v>
      </c>
      <c r="G33" s="5" t="n">
        <v>107</v>
      </c>
    </row>
    <row r="34" spans="1:12">
      <c r="A34" s="4" t="s">
        <v>295</v>
      </c>
    </row>
    <row r="35" spans="1:12">
      <c r="A35" s="3" t="s">
        <v>495</v>
      </c>
    </row>
    <row r="36" spans="1:12">
      <c r="A36" s="4" t="s">
        <v>286</v>
      </c>
      <c r="L36" s="7" t="n">
        <v>5000</v>
      </c>
    </row>
    <row r="37" spans="1:12">
      <c r="A37" s="4" t="s">
        <v>496</v>
      </c>
      <c r="E37" s="5" t="n">
        <v>5437</v>
      </c>
      <c r="G37" s="5" t="n">
        <v>5437</v>
      </c>
    </row>
    <row r="38" spans="1:12">
      <c r="A38" s="4" t="s">
        <v>289</v>
      </c>
      <c r="G38" s="5" t="n">
        <v>533</v>
      </c>
    </row>
    <row r="39" spans="1:12">
      <c r="A39" s="4" t="s">
        <v>504</v>
      </c>
    </row>
    <row r="40" spans="1:12">
      <c r="A40" s="3" t="s">
        <v>495</v>
      </c>
    </row>
    <row r="41" spans="1:12">
      <c r="A41" s="4" t="s">
        <v>61</v>
      </c>
      <c r="K41" s="5" t="n">
        <v>900108</v>
      </c>
    </row>
    <row r="42" spans="1:12">
      <c r="A42" s="4" t="s">
        <v>505</v>
      </c>
    </row>
    <row r="43" spans="1:12">
      <c r="A43" s="3" t="s">
        <v>495</v>
      </c>
    </row>
    <row r="44" spans="1:12">
      <c r="A44" s="4" t="s">
        <v>500</v>
      </c>
      <c r="C44" s="5" t="n">
        <v>141430</v>
      </c>
    </row>
    <row r="45" spans="1:12">
      <c r="A45" s="4" t="s">
        <v>506</v>
      </c>
    </row>
    <row r="46" spans="1:12">
      <c r="A46" s="3" t="s">
        <v>495</v>
      </c>
    </row>
    <row r="47" spans="1:12">
      <c r="A47" s="4" t="s">
        <v>289</v>
      </c>
      <c r="G47" s="7" t="n">
        <v>533</v>
      </c>
    </row>
    <row r="48" spans="1:12">
      <c r="A48" s="4" t="s">
        <v>507</v>
      </c>
    </row>
    <row r="49" spans="1:12">
      <c r="A49" s="3" t="s">
        <v>495</v>
      </c>
    </row>
    <row r="50" spans="1:12">
      <c r="A50" s="4" t="s">
        <v>500</v>
      </c>
      <c r="C50" s="5" t="n">
        <v>156544</v>
      </c>
    </row>
    <row r="51" spans="1:12">
      <c r="A51" s="4" t="s">
        <v>508</v>
      </c>
    </row>
    <row r="52" spans="1:12">
      <c r="A52" s="3" t="s">
        <v>495</v>
      </c>
    </row>
    <row r="53" spans="1:12">
      <c r="A53" s="4" t="s">
        <v>500</v>
      </c>
      <c r="C53" s="5" t="n">
        <v>105704</v>
      </c>
    </row>
    <row r="54" spans="1:12">
      <c r="A54" s="4" t="s">
        <v>509</v>
      </c>
    </row>
    <row r="55" spans="1:12">
      <c r="A55" s="3" t="s">
        <v>495</v>
      </c>
    </row>
    <row r="56" spans="1:12">
      <c r="A56" s="4" t="s">
        <v>61</v>
      </c>
      <c r="K56" s="5" t="n">
        <v>1800220</v>
      </c>
    </row>
    <row r="57" spans="1:12">
      <c r="A57" s="4" t="s">
        <v>510</v>
      </c>
    </row>
    <row r="58" spans="1:12">
      <c r="A58" s="3" t="s">
        <v>495</v>
      </c>
    </row>
    <row r="59" spans="1:12">
      <c r="A59" s="4" t="s">
        <v>511</v>
      </c>
      <c r="J59" s="5" t="n">
        <v>1800220</v>
      </c>
    </row>
    <row r="60" spans="1:12">
      <c r="A60" s="4" t="s">
        <v>512</v>
      </c>
    </row>
    <row r="61" spans="1:12">
      <c r="A61" s="3" t="s">
        <v>495</v>
      </c>
    </row>
    <row r="62" spans="1:12">
      <c r="A62" s="4" t="s">
        <v>61</v>
      </c>
      <c r="K62" s="5" t="n">
        <v>567069</v>
      </c>
    </row>
    <row r="63" spans="1:12">
      <c r="A63" s="4" t="s">
        <v>513</v>
      </c>
    </row>
    <row r="64" spans="1:12">
      <c r="A64" s="3" t="s">
        <v>495</v>
      </c>
    </row>
    <row r="65" spans="1:12">
      <c r="A65" s="4" t="s">
        <v>514</v>
      </c>
      <c r="G65" s="5" t="n">
        <v>2000000</v>
      </c>
    </row>
    <row r="66" spans="1:12">
      <c r="A66" s="4" t="s">
        <v>392</v>
      </c>
    </row>
    <row r="67" spans="1:12">
      <c r="A67" s="3" t="s">
        <v>495</v>
      </c>
    </row>
    <row r="68" spans="1:12">
      <c r="A68" s="4" t="s">
        <v>393</v>
      </c>
      <c r="G68" s="4" t="s">
        <v>394</v>
      </c>
    </row>
    <row r="69" spans="1:12">
      <c r="A69" s="4" t="s">
        <v>115</v>
      </c>
      <c r="E69" s="5" t="n">
        <v>315</v>
      </c>
      <c r="F69" s="5" t="n">
        <v>315</v>
      </c>
      <c r="G69" s="7" t="n">
        <v>937</v>
      </c>
      <c r="H69" s="5" t="n">
        <v>937</v>
      </c>
    </row>
    <row r="70" spans="1:12">
      <c r="A70" s="4" t="s">
        <v>515</v>
      </c>
    </row>
    <row r="71" spans="1:12">
      <c r="A71" s="3" t="s">
        <v>495</v>
      </c>
    </row>
    <row r="72" spans="1:12">
      <c r="A72" s="4" t="s">
        <v>516</v>
      </c>
      <c r="E72" s="7" t="n">
        <v>0</v>
      </c>
      <c r="F72" s="7" t="n">
        <v>58</v>
      </c>
      <c r="G72" s="7" t="n">
        <v>27</v>
      </c>
      <c r="H72" s="7" t="n">
        <v>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17</v>
      </c>
      <c r="B1" s="2" t="s">
        <v>518</v>
      </c>
      <c r="C1" s="2" t="s">
        <v>2</v>
      </c>
      <c r="D1" s="2" t="s">
        <v>519</v>
      </c>
      <c r="E1" s="2" t="s">
        <v>70</v>
      </c>
      <c r="F1" s="2" t="s">
        <v>2</v>
      </c>
      <c r="G1" s="2" t="s">
        <v>70</v>
      </c>
    </row>
    <row r="2" spans="1:7">
      <c r="A2" s="3" t="s">
        <v>520</v>
      </c>
    </row>
    <row r="3" spans="1:7">
      <c r="A3" s="4" t="s">
        <v>521</v>
      </c>
      <c r="C3" s="7" t="n">
        <v>1179</v>
      </c>
      <c r="E3" s="7" t="n">
        <v>874</v>
      </c>
      <c r="F3" s="7" t="n">
        <v>3400</v>
      </c>
      <c r="G3" s="7" t="n">
        <v>2757</v>
      </c>
    </row>
    <row r="4" spans="1:7">
      <c r="A4" s="4" t="s">
        <v>522</v>
      </c>
      <c r="C4" s="7" t="n">
        <v>24321</v>
      </c>
      <c r="F4" s="5" t="n">
        <v>24321</v>
      </c>
    </row>
    <row r="5" spans="1:7">
      <c r="A5" s="4" t="s">
        <v>523</v>
      </c>
      <c r="D5" s="7" t="n">
        <v>7000</v>
      </c>
    </row>
    <row r="6" spans="1:7">
      <c r="A6" s="4" t="s">
        <v>524</v>
      </c>
    </row>
    <row r="7" spans="1:7">
      <c r="A7" s="3" t="s">
        <v>520</v>
      </c>
    </row>
    <row r="8" spans="1:7">
      <c r="A8" s="4" t="s">
        <v>523</v>
      </c>
      <c r="F8" s="7" t="n">
        <v>5000</v>
      </c>
    </row>
    <row r="9" spans="1:7">
      <c r="A9" s="4" t="s">
        <v>525</v>
      </c>
    </row>
    <row r="10" spans="1:7">
      <c r="A10" s="3" t="s">
        <v>520</v>
      </c>
    </row>
    <row r="11" spans="1:7">
      <c r="A11" s="4" t="s">
        <v>526</v>
      </c>
      <c r="B11" s="7" t="n">
        <v>7000</v>
      </c>
    </row>
    <row r="12" spans="1:7">
      <c r="A12" s="4" t="s">
        <v>527</v>
      </c>
      <c r="F12" s="4" t="s">
        <v>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169</v>
      </c>
    </row>
    <row r="3" spans="1:2">
      <c r="A3" s="4" t="s">
        <v>256</v>
      </c>
      <c r="B3" s="7" t="n">
        <v>1074</v>
      </c>
    </row>
    <row r="4" spans="1:2">
      <c r="A4" s="5" t="n">
        <v>2018</v>
      </c>
      <c r="B4" s="5" t="n">
        <v>4990</v>
      </c>
    </row>
    <row r="5" spans="1:2">
      <c r="A5" s="5" t="n">
        <v>2019</v>
      </c>
      <c r="B5" s="5" t="n">
        <v>5930</v>
      </c>
    </row>
    <row r="6" spans="1:2">
      <c r="A6" s="5" t="n">
        <v>2020</v>
      </c>
      <c r="B6" s="5" t="n">
        <v>6250</v>
      </c>
    </row>
    <row r="7" spans="1:2">
      <c r="A7" s="5" t="n">
        <v>2021</v>
      </c>
      <c r="B7" s="5" t="n">
        <v>4775</v>
      </c>
    </row>
    <row r="8" spans="1:2">
      <c r="A8" s="4" t="s">
        <v>257</v>
      </c>
      <c r="B8" s="5" t="n">
        <v>1302</v>
      </c>
    </row>
    <row r="9" spans="1:2">
      <c r="A9" s="4" t="s">
        <v>522</v>
      </c>
      <c r="B9" s="7" t="n">
        <v>24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s>
  <sheetData>
    <row r="1" spans="1:6">
      <c r="A1" s="1" t="s">
        <v>96</v>
      </c>
      <c r="B1" s="2" t="s">
        <v>97</v>
      </c>
      <c r="C1" s="2" t="s">
        <v>98</v>
      </c>
      <c r="D1" s="2" t="s">
        <v>99</v>
      </c>
      <c r="E1" s="2" t="s">
        <v>100</v>
      </c>
      <c r="F1" s="2" t="s">
        <v>101</v>
      </c>
    </row>
    <row r="2" spans="1:6">
      <c r="A2" s="4" t="s">
        <v>102</v>
      </c>
      <c r="B2" s="7" t="n">
        <v>229649</v>
      </c>
      <c r="C2" s="7" t="n">
        <v>27</v>
      </c>
      <c r="D2" s="7" t="n">
        <v>-531</v>
      </c>
      <c r="E2" s="7" t="n">
        <v>344384</v>
      </c>
      <c r="F2" s="7" t="n">
        <v>-114231</v>
      </c>
    </row>
    <row r="3" spans="1:6">
      <c r="A3" s="4" t="s">
        <v>103</v>
      </c>
      <c r="C3" s="5" t="n">
        <v>53717996</v>
      </c>
      <c r="D3" s="5" t="n">
        <v>160235</v>
      </c>
    </row>
    <row r="4" spans="1:6">
      <c r="A4" s="4" t="s">
        <v>104</v>
      </c>
      <c r="C4" s="7" t="n">
        <v>1</v>
      </c>
      <c r="E4" s="5" t="n">
        <v>-1</v>
      </c>
    </row>
    <row r="5" spans="1:6">
      <c r="A5" s="4" t="s">
        <v>105</v>
      </c>
      <c r="C5" s="5" t="n">
        <v>2700140</v>
      </c>
    </row>
    <row r="6" spans="1:6">
      <c r="A6" s="4" t="s">
        <v>106</v>
      </c>
      <c r="B6" s="5" t="n">
        <v>-743</v>
      </c>
      <c r="D6" s="7" t="n">
        <v>-743</v>
      </c>
    </row>
    <row r="7" spans="1:6">
      <c r="A7" s="4" t="s">
        <v>107</v>
      </c>
      <c r="D7" s="5" t="n">
        <v>-192288</v>
      </c>
    </row>
    <row r="8" spans="1:6">
      <c r="A8" s="4" t="s">
        <v>108</v>
      </c>
      <c r="B8" s="5" t="n">
        <v>28704</v>
      </c>
      <c r="E8" s="5" t="n">
        <v>28704</v>
      </c>
    </row>
    <row r="9" spans="1:6">
      <c r="A9" s="4" t="s">
        <v>89</v>
      </c>
      <c r="B9" s="5" t="n">
        <v>-47229</v>
      </c>
      <c r="F9" s="5" t="n">
        <v>-47229</v>
      </c>
    </row>
    <row r="10" spans="1:6">
      <c r="A10" s="4" t="s">
        <v>109</v>
      </c>
      <c r="B10" s="7" t="n">
        <v>210381</v>
      </c>
      <c r="C10" s="7" t="n">
        <v>28</v>
      </c>
      <c r="D10" s="7" t="n">
        <v>-1274</v>
      </c>
      <c r="E10" s="7" t="n">
        <v>373087</v>
      </c>
      <c r="F10" s="7" t="n">
        <v>-161460</v>
      </c>
    </row>
    <row r="11" spans="1:6">
      <c r="A11" s="4" t="s">
        <v>110</v>
      </c>
      <c r="C11" s="5" t="n">
        <v>56418136</v>
      </c>
      <c r="D11" s="5" t="n">
        <v>352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4" t="s">
        <v>535</v>
      </c>
    </row>
    <row r="4" spans="1:2">
      <c r="A4" s="4" t="s">
        <v>536</v>
      </c>
      <c r="B4" s="7" t="n">
        <v>100</v>
      </c>
    </row>
    <row r="5" spans="1:2">
      <c r="A5" s="4" t="s">
        <v>537</v>
      </c>
    </row>
    <row r="6" spans="1:2">
      <c r="A6" s="3" t="s">
        <v>533</v>
      </c>
    </row>
    <row r="7" spans="1:2">
      <c r="A7" s="4" t="s">
        <v>538</v>
      </c>
      <c r="B7" s="4" t="s">
        <v>539</v>
      </c>
    </row>
    <row r="8" spans="1:2">
      <c r="A8" s="4" t="s">
        <v>540</v>
      </c>
    </row>
    <row r="9" spans="1:2">
      <c r="A9" s="3" t="s">
        <v>533</v>
      </c>
    </row>
    <row r="10" spans="1:2">
      <c r="A10" s="4" t="s">
        <v>541</v>
      </c>
      <c r="B10"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3</v>
      </c>
      <c r="C1" s="2" t="s">
        <v>543</v>
      </c>
      <c r="D1" s="2" t="s">
        <v>544</v>
      </c>
      <c r="E1" s="2" t="s">
        <v>2</v>
      </c>
      <c r="F1" s="2" t="s">
        <v>25</v>
      </c>
    </row>
    <row r="2" spans="1:6">
      <c r="A2" s="3" t="s">
        <v>545</v>
      </c>
    </row>
    <row r="3" spans="1:6">
      <c r="A3" s="4" t="s">
        <v>352</v>
      </c>
      <c r="E3" s="5" t="n">
        <v>2220102</v>
      </c>
      <c r="F3" s="5" t="n">
        <v>2220102</v>
      </c>
    </row>
    <row r="4" spans="1:6">
      <c r="A4" s="4" t="s">
        <v>44</v>
      </c>
      <c r="E4" s="7" t="n">
        <v>10225</v>
      </c>
      <c r="F4" s="7" t="n">
        <v>10225</v>
      </c>
    </row>
    <row r="5" spans="1:6">
      <c r="A5" s="4" t="s">
        <v>298</v>
      </c>
    </row>
    <row r="6" spans="1:6">
      <c r="A6" s="3" t="s">
        <v>545</v>
      </c>
    </row>
    <row r="7" spans="1:6">
      <c r="A7" s="4" t="s">
        <v>300</v>
      </c>
      <c r="E7" s="8" t="n">
        <v>5.0829</v>
      </c>
    </row>
    <row r="8" spans="1:6">
      <c r="A8" s="4" t="s">
        <v>546</v>
      </c>
      <c r="E8" s="5" t="n">
        <v>300000</v>
      </c>
    </row>
    <row r="9" spans="1:6">
      <c r="A9" s="4" t="s">
        <v>268</v>
      </c>
    </row>
    <row r="10" spans="1:6">
      <c r="A10" s="3" t="s">
        <v>545</v>
      </c>
    </row>
    <row r="11" spans="1:6">
      <c r="A11" s="4" t="s">
        <v>44</v>
      </c>
      <c r="E11" s="7" t="n">
        <v>10225</v>
      </c>
    </row>
    <row r="12" spans="1:6">
      <c r="A12" s="4" t="s">
        <v>547</v>
      </c>
    </row>
    <row r="13" spans="1:6">
      <c r="A13" s="3" t="s">
        <v>545</v>
      </c>
    </row>
    <row r="14" spans="1:6">
      <c r="A14" s="4" t="s">
        <v>352</v>
      </c>
      <c r="B14" s="5" t="n">
        <v>300000</v>
      </c>
    </row>
    <row r="15" spans="1:6">
      <c r="A15" s="4" t="s">
        <v>300</v>
      </c>
      <c r="B15" s="7" t="n">
        <v>3</v>
      </c>
      <c r="D15" s="8" t="n">
        <v>5.0829</v>
      </c>
    </row>
    <row r="16" spans="1:6">
      <c r="A16" s="4" t="s">
        <v>548</v>
      </c>
      <c r="B16" s="9" t="n">
        <v>4.5</v>
      </c>
    </row>
    <row r="17" spans="1:6">
      <c r="A17" s="4" t="s">
        <v>549</v>
      </c>
      <c r="B17" s="4" t="s">
        <v>550</v>
      </c>
    </row>
    <row r="18" spans="1:6">
      <c r="A18" s="4" t="s">
        <v>551</v>
      </c>
      <c r="B18" s="4" t="s">
        <v>552</v>
      </c>
    </row>
    <row r="19" spans="1:6">
      <c r="A19" s="4" t="s">
        <v>553</v>
      </c>
      <c r="B19" s="4" t="s">
        <v>554</v>
      </c>
    </row>
    <row r="20" spans="1:6">
      <c r="A20" s="4" t="s">
        <v>555</v>
      </c>
      <c r="B20" s="9" t="n">
        <v>4.5</v>
      </c>
    </row>
    <row r="21" spans="1:6">
      <c r="A21" s="4" t="s">
        <v>556</v>
      </c>
    </row>
    <row r="22" spans="1:6">
      <c r="A22" s="3" t="s">
        <v>545</v>
      </c>
    </row>
    <row r="23" spans="1:6">
      <c r="A23" s="4" t="s">
        <v>352</v>
      </c>
      <c r="C23" s="5" t="n">
        <v>861769</v>
      </c>
    </row>
    <row r="24" spans="1:6">
      <c r="A24" s="4" t="s">
        <v>300</v>
      </c>
      <c r="C24" s="7" t="n">
        <v>3</v>
      </c>
    </row>
    <row r="25" spans="1:6">
      <c r="A25" s="4" t="s">
        <v>557</v>
      </c>
      <c r="C25" s="7" t="n">
        <v>2600</v>
      </c>
    </row>
    <row r="26" spans="1:6">
      <c r="A26" s="4" t="s">
        <v>558</v>
      </c>
    </row>
    <row r="27" spans="1:6">
      <c r="A27" s="3" t="s">
        <v>545</v>
      </c>
    </row>
    <row r="28" spans="1:6">
      <c r="A28" s="4" t="s">
        <v>300</v>
      </c>
      <c r="C28" s="9" t="n">
        <v>5.35</v>
      </c>
    </row>
    <row r="29" spans="1:6">
      <c r="A29" s="4" t="s">
        <v>559</v>
      </c>
      <c r="C29" s="4" t="s">
        <v>560</v>
      </c>
    </row>
    <row r="30" spans="1:6">
      <c r="A30" s="4" t="s">
        <v>546</v>
      </c>
      <c r="C30" s="5" t="n">
        <v>184193</v>
      </c>
    </row>
    <row r="31" spans="1:6">
      <c r="A31" s="4" t="s">
        <v>561</v>
      </c>
    </row>
    <row r="32" spans="1:6">
      <c r="A32" s="3" t="s">
        <v>545</v>
      </c>
    </row>
    <row r="33" spans="1:6">
      <c r="A33" s="4" t="s">
        <v>300</v>
      </c>
      <c r="C33" s="9" t="n">
        <v>5.35</v>
      </c>
    </row>
    <row r="34" spans="1:6">
      <c r="A34" s="4" t="s">
        <v>559</v>
      </c>
      <c r="C34" s="4" t="s">
        <v>560</v>
      </c>
    </row>
    <row r="35" spans="1:6">
      <c r="A35" s="4" t="s">
        <v>546</v>
      </c>
      <c r="C35" s="5" t="n">
        <v>31250</v>
      </c>
    </row>
    <row r="36" spans="1:6">
      <c r="A36" s="4" t="s">
        <v>562</v>
      </c>
    </row>
    <row r="37" spans="1:6">
      <c r="A37" s="3" t="s">
        <v>545</v>
      </c>
    </row>
    <row r="38" spans="1:6">
      <c r="A38" s="4" t="s">
        <v>563</v>
      </c>
      <c r="B38" s="5" t="n">
        <v>2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89</v>
      </c>
      <c r="B4" s="7" t="n">
        <v>-47229</v>
      </c>
      <c r="C4" s="7" t="n">
        <v>-23700</v>
      </c>
    </row>
    <row r="5" spans="1:3">
      <c r="A5" s="3" t="s">
        <v>113</v>
      </c>
    </row>
    <row r="6" spans="1:3">
      <c r="A6" s="4" t="s">
        <v>78</v>
      </c>
      <c r="B6" s="5" t="n">
        <v>10460</v>
      </c>
      <c r="C6" s="5" t="n">
        <v>9112</v>
      </c>
    </row>
    <row r="7" spans="1:3">
      <c r="A7" s="4" t="s">
        <v>114</v>
      </c>
      <c r="B7" s="5" t="n">
        <v>2268</v>
      </c>
      <c r="C7" s="5" t="n">
        <v>1839</v>
      </c>
    </row>
    <row r="8" spans="1:3">
      <c r="A8" s="4" t="s">
        <v>115</v>
      </c>
      <c r="B8" s="5" t="n">
        <v>27702</v>
      </c>
      <c r="C8" s="5" t="n">
        <v>21941</v>
      </c>
    </row>
    <row r="9" spans="1:3">
      <c r="A9" s="4" t="s">
        <v>116</v>
      </c>
      <c r="C9" s="5" t="n">
        <v>1273</v>
      </c>
    </row>
    <row r="10" spans="1:3">
      <c r="A10" s="4" t="s">
        <v>79</v>
      </c>
      <c r="B10" s="5" t="n">
        <v>3626</v>
      </c>
      <c r="C10" s="5" t="n">
        <v>4055</v>
      </c>
    </row>
    <row r="11" spans="1:3">
      <c r="A11" s="4" t="s">
        <v>117</v>
      </c>
      <c r="B11" s="5" t="n">
        <v>2352</v>
      </c>
      <c r="C11" s="5" t="n">
        <v>666</v>
      </c>
    </row>
    <row r="12" spans="1:3">
      <c r="A12" s="4" t="s">
        <v>118</v>
      </c>
      <c r="C12" s="5" t="n">
        <v>-11561</v>
      </c>
    </row>
    <row r="13" spans="1:3">
      <c r="A13" s="3" t="s">
        <v>119</v>
      </c>
    </row>
    <row r="14" spans="1:3">
      <c r="A14" s="4" t="s">
        <v>120</v>
      </c>
      <c r="B14" s="5" t="n">
        <v>-8542</v>
      </c>
      <c r="C14" s="5" t="n">
        <v>-3301</v>
      </c>
    </row>
    <row r="15" spans="1:3">
      <c r="A15" s="4" t="s">
        <v>29</v>
      </c>
      <c r="B15" s="5" t="n">
        <v>-262</v>
      </c>
      <c r="C15" s="5" t="n">
        <v>545</v>
      </c>
    </row>
    <row r="16" spans="1:3">
      <c r="A16" s="4" t="s">
        <v>34</v>
      </c>
      <c r="B16" s="5" t="n">
        <v>249</v>
      </c>
      <c r="C16" s="5" t="n">
        <v>-549</v>
      </c>
    </row>
    <row r="17" spans="1:3">
      <c r="A17" s="4" t="s">
        <v>37</v>
      </c>
      <c r="B17" s="5" t="n">
        <v>-2325</v>
      </c>
      <c r="C17" s="5" t="n">
        <v>5027</v>
      </c>
    </row>
    <row r="18" spans="1:3">
      <c r="A18" s="4" t="s">
        <v>38</v>
      </c>
      <c r="B18" s="5" t="n">
        <v>8641</v>
      </c>
      <c r="C18" s="5" t="n">
        <v>-533</v>
      </c>
    </row>
    <row r="19" spans="1:3">
      <c r="A19" s="4" t="s">
        <v>39</v>
      </c>
      <c r="B19" s="5" t="n">
        <v>126</v>
      </c>
      <c r="C19" s="5" t="n">
        <v>-428</v>
      </c>
    </row>
    <row r="20" spans="1:3">
      <c r="A20" s="4" t="s">
        <v>121</v>
      </c>
      <c r="B20" s="5" t="n">
        <v>-2934</v>
      </c>
      <c r="C20" s="5" t="n">
        <v>4386</v>
      </c>
    </row>
    <row r="21" spans="1:3">
      <c r="A21" s="3" t="s">
        <v>122</v>
      </c>
    </row>
    <row r="22" spans="1:3">
      <c r="A22" s="4" t="s">
        <v>123</v>
      </c>
      <c r="B22" s="5" t="n">
        <v>-1144</v>
      </c>
      <c r="C22" s="5" t="n">
        <v>-722</v>
      </c>
    </row>
    <row r="23" spans="1:3">
      <c r="A23" s="4" t="s">
        <v>124</v>
      </c>
      <c r="B23" s="5" t="n">
        <v>-5512</v>
      </c>
      <c r="C23" s="5" t="n">
        <v>-7980</v>
      </c>
    </row>
    <row r="24" spans="1:3">
      <c r="A24" s="4" t="s">
        <v>125</v>
      </c>
      <c r="C24" s="5" t="n">
        <v>-50</v>
      </c>
    </row>
    <row r="25" spans="1:3">
      <c r="A25" s="4" t="s">
        <v>126</v>
      </c>
      <c r="C25" s="5" t="n">
        <v>-750</v>
      </c>
    </row>
    <row r="26" spans="1:3">
      <c r="A26" s="4" t="s">
        <v>127</v>
      </c>
      <c r="B26" s="5" t="n">
        <v>-6656</v>
      </c>
      <c r="C26" s="5" t="n">
        <v>-9502</v>
      </c>
    </row>
    <row r="27" spans="1:3">
      <c r="A27" s="3" t="s">
        <v>128</v>
      </c>
    </row>
    <row r="28" spans="1:3">
      <c r="A28" s="4" t="s">
        <v>129</v>
      </c>
      <c r="C28" s="5" t="n">
        <v>4724</v>
      </c>
    </row>
    <row r="29" spans="1:3">
      <c r="A29" s="4" t="s">
        <v>130</v>
      </c>
      <c r="B29" s="5" t="n">
        <v>14039</v>
      </c>
      <c r="C29" s="5" t="n">
        <v>-682</v>
      </c>
    </row>
    <row r="30" spans="1:3">
      <c r="A30" s="4" t="s">
        <v>131</v>
      </c>
      <c r="B30" s="5" t="n">
        <v>-3472</v>
      </c>
      <c r="C30" s="5" t="n">
        <v>-1688</v>
      </c>
    </row>
    <row r="31" spans="1:3">
      <c r="A31" s="4" t="s">
        <v>132</v>
      </c>
      <c r="B31" s="5" t="n">
        <v>-743</v>
      </c>
      <c r="C31" s="5" t="n">
        <v>-305</v>
      </c>
    </row>
    <row r="32" spans="1:3">
      <c r="A32" s="4" t="s">
        <v>133</v>
      </c>
      <c r="B32" s="5" t="n">
        <v>9824</v>
      </c>
      <c r="C32" s="5" t="n">
        <v>2049</v>
      </c>
    </row>
    <row r="33" spans="1:3">
      <c r="A33" s="4" t="s">
        <v>134</v>
      </c>
      <c r="B33" s="5" t="n">
        <v>234</v>
      </c>
      <c r="C33" s="5" t="n">
        <v>-3067</v>
      </c>
    </row>
    <row r="34" spans="1:3">
      <c r="A34" s="4" t="s">
        <v>135</v>
      </c>
      <c r="B34" s="5" t="n">
        <v>10089</v>
      </c>
      <c r="C34" s="5" t="n">
        <v>13462</v>
      </c>
    </row>
    <row r="35" spans="1:3">
      <c r="A35" s="4" t="s">
        <v>136</v>
      </c>
      <c r="B35" s="5" t="n">
        <v>10323</v>
      </c>
      <c r="C35" s="5" t="n">
        <v>10395</v>
      </c>
    </row>
    <row r="36" spans="1:3">
      <c r="A36" s="3" t="s">
        <v>137</v>
      </c>
    </row>
    <row r="37" spans="1:3">
      <c r="A37" s="4" t="s">
        <v>138</v>
      </c>
      <c r="B37" s="5" t="n">
        <v>4940</v>
      </c>
      <c r="C37" s="5" t="n">
        <v>3795</v>
      </c>
    </row>
    <row r="38" spans="1:3">
      <c r="A38" s="4" t="s">
        <v>139</v>
      </c>
      <c r="B38" s="7" t="n">
        <v>1002</v>
      </c>
      <c r="C38" s="5" t="n">
        <v>868</v>
      </c>
    </row>
    <row r="39" spans="1:3">
      <c r="A39" s="4" t="s">
        <v>140</v>
      </c>
      <c r="C39" s="5" t="n">
        <v>146</v>
      </c>
    </row>
    <row r="40" spans="1:3">
      <c r="A40" s="4" t="s">
        <v>141</v>
      </c>
      <c r="C40" s="5" t="n">
        <v>21206</v>
      </c>
    </row>
    <row r="41" spans="1:3">
      <c r="A41" s="4" t="s">
        <v>142</v>
      </c>
      <c r="C41" s="7" t="n">
        <v>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41Z</dcterms:created>
  <dcterms:modified xmlns:dcterms="http://purl.org/dc/terms/" xmlns:xsi="http://www.w3.org/2001/XMLSchema-instance" xsi:type="dcterms:W3CDTF">2017-11-08T17:01:41Z</dcterms:modified>
</cp:coreProperties>
</file>